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Business Acquisition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Other Accrued Liabiliti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Geographic Segments" sheetId="21" state="visible" r:id="rId21"/>
    <sheet xmlns:r="http://schemas.openxmlformats.org/officeDocument/2006/relationships" name="Stockholders' Equity" sheetId="22" state="visible" r:id="rId22"/>
    <sheet xmlns:r="http://schemas.openxmlformats.org/officeDocument/2006/relationships" name="Stock-Based Compensation and St" sheetId="23" state="visible" r:id="rId23"/>
    <sheet xmlns:r="http://schemas.openxmlformats.org/officeDocument/2006/relationships" name="Earnings Per Share" sheetId="24" state="visible" r:id="rId24"/>
    <sheet xmlns:r="http://schemas.openxmlformats.org/officeDocument/2006/relationships" name="Stock Repurchase Plan" sheetId="25" state="visible" r:id="rId25"/>
    <sheet xmlns:r="http://schemas.openxmlformats.org/officeDocument/2006/relationships" name="Quarterly Results of Operations"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Business Acquisitions (Tables)" sheetId="30" state="visible" r:id="rId30"/>
    <sheet xmlns:r="http://schemas.openxmlformats.org/officeDocument/2006/relationships" name="Inventories, net (Tables)" sheetId="31" state="visible" r:id="rId31"/>
    <sheet xmlns:r="http://schemas.openxmlformats.org/officeDocument/2006/relationships" name="Property, Plant and Equipment3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Income Taxes (Tables)" sheetId="35" state="visible" r:id="rId35"/>
    <sheet xmlns:r="http://schemas.openxmlformats.org/officeDocument/2006/relationships" name="Other Accrued Liabilities (Tabl" sheetId="36" state="visible" r:id="rId36"/>
    <sheet xmlns:r="http://schemas.openxmlformats.org/officeDocument/2006/relationships" name="Geographic Segments (Tables)" sheetId="37" state="visible" r:id="rId37"/>
    <sheet xmlns:r="http://schemas.openxmlformats.org/officeDocument/2006/relationships" name="Stock-Based Compensation and 38" sheetId="38" state="visible" r:id="rId38"/>
    <sheet xmlns:r="http://schemas.openxmlformats.org/officeDocument/2006/relationships" name="Earnings Per Share (Tables)" sheetId="39" state="visible" r:id="rId39"/>
    <sheet xmlns:r="http://schemas.openxmlformats.org/officeDocument/2006/relationships" name="Quarterly Results of Operatio40" sheetId="40" state="visible" r:id="rId40"/>
    <sheet xmlns:r="http://schemas.openxmlformats.org/officeDocument/2006/relationships" name="Organization - Additional Infor" sheetId="41" state="visible" r:id="rId41"/>
    <sheet xmlns:r="http://schemas.openxmlformats.org/officeDocument/2006/relationships" name="Significant Accounting Polici42" sheetId="42" state="visible" r:id="rId42"/>
    <sheet xmlns:r="http://schemas.openxmlformats.org/officeDocument/2006/relationships" name="New Accounting Standards - Narr" sheetId="43" state="visible" r:id="rId43"/>
    <sheet xmlns:r="http://schemas.openxmlformats.org/officeDocument/2006/relationships" name="Business Acquisitions - Narrati" sheetId="44" state="visible" r:id="rId44"/>
    <sheet xmlns:r="http://schemas.openxmlformats.org/officeDocument/2006/relationships" name="Business Acquisitions - Schedul" sheetId="45" state="visible" r:id="rId45"/>
    <sheet xmlns:r="http://schemas.openxmlformats.org/officeDocument/2006/relationships" name="Business Acquisitions - Sched46" sheetId="46" state="visible" r:id="rId46"/>
    <sheet xmlns:r="http://schemas.openxmlformats.org/officeDocument/2006/relationships" name="Inventories, net - Schedule of "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Goodwill - Schedule of Changes " sheetId="50" state="visible" r:id="rId50"/>
    <sheet xmlns:r="http://schemas.openxmlformats.org/officeDocument/2006/relationships" name="Intangible Assets - Schedule of" sheetId="51" state="visible" r:id="rId51"/>
    <sheet xmlns:r="http://schemas.openxmlformats.org/officeDocument/2006/relationships" name="Intangible Assets - Narrative (" sheetId="52" state="visible" r:id="rId52"/>
    <sheet xmlns:r="http://schemas.openxmlformats.org/officeDocument/2006/relationships" name="Income Taxes - Additional Infor" sheetId="53" state="visible" r:id="rId53"/>
    <sheet xmlns:r="http://schemas.openxmlformats.org/officeDocument/2006/relationships" name="Income Taxes - Schedule of Unce" sheetId="54" state="visible" r:id="rId54"/>
    <sheet xmlns:r="http://schemas.openxmlformats.org/officeDocument/2006/relationships" name="Income Taxes - Schedule of Inco" sheetId="55" state="visible" r:id="rId55"/>
    <sheet xmlns:r="http://schemas.openxmlformats.org/officeDocument/2006/relationships" name="Income Taxes - Schedule of In56" sheetId="56" state="visible" r:id="rId56"/>
    <sheet xmlns:r="http://schemas.openxmlformats.org/officeDocument/2006/relationships" name="Income Taxes - Schedule of Effe" sheetId="57" state="visible" r:id="rId57"/>
    <sheet xmlns:r="http://schemas.openxmlformats.org/officeDocument/2006/relationships" name="Income Taxes - Components of Ne" sheetId="58" state="visible" r:id="rId58"/>
    <sheet xmlns:r="http://schemas.openxmlformats.org/officeDocument/2006/relationships" name="Other Accrued Liabilities - Sch" sheetId="59" state="visible" r:id="rId59"/>
    <sheet xmlns:r="http://schemas.openxmlformats.org/officeDocument/2006/relationships" name="Employee Benefit Plans - Additi" sheetId="60" state="visible" r:id="rId60"/>
    <sheet xmlns:r="http://schemas.openxmlformats.org/officeDocument/2006/relationships" name="Commitments and Contingencies -" sheetId="61" state="visible" r:id="rId61"/>
    <sheet xmlns:r="http://schemas.openxmlformats.org/officeDocument/2006/relationships" name="Geographic Segments - Schedule " sheetId="62" state="visible" r:id="rId62"/>
    <sheet xmlns:r="http://schemas.openxmlformats.org/officeDocument/2006/relationships" name="Geographic Segments - Additiona" sheetId="63" state="visible" r:id="rId63"/>
    <sheet xmlns:r="http://schemas.openxmlformats.org/officeDocument/2006/relationships" name="Stockholders' Equity - Addition"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Earnings Per Share - Reconcilia" sheetId="75" state="visible" r:id="rId75"/>
    <sheet xmlns:r="http://schemas.openxmlformats.org/officeDocument/2006/relationships" name="Stock Repurchase Plan - Additio" sheetId="76" state="visible" r:id="rId76"/>
    <sheet xmlns:r="http://schemas.openxmlformats.org/officeDocument/2006/relationships" name="Quarterly Results of Operatio77" sheetId="77" state="visible" r:id="rId77"/>
    <sheet xmlns:r="http://schemas.openxmlformats.org/officeDocument/2006/relationships" name="Subsequent Event - Narrative (D"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6</t>
  </si>
  <si>
    <t>Feb. 27, 2017</t>
  </si>
  <si>
    <t>Jun. 30, 2016</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 USD ($) shares in Thousands, $ in Thousands</t>
  </si>
  <si>
    <t>Dec. 31, 2015</t>
  </si>
  <si>
    <t>Dec. 31, 2014</t>
  </si>
  <si>
    <t>Revenues:</t>
  </si>
  <si>
    <t>Products</t>
  </si>
  <si>
    <t>Services</t>
  </si>
  <si>
    <t>Total revenues</t>
  </si>
  <si>
    <t>Cost of sales:</t>
  </si>
  <si>
    <t>Total cost of sales</t>
  </si>
  <si>
    <t>Selling, general and administrative</t>
  </si>
  <si>
    <t>Engineering and product development</t>
  </si>
  <si>
    <t>Total costs and expenses</t>
  </si>
  <si>
    <t>Operating income</t>
  </si>
  <si>
    <t>Interest income</t>
  </si>
  <si>
    <t>Interest expense</t>
  </si>
  <si>
    <t>Income before income taxes</t>
  </si>
  <si>
    <t>Income tax provision</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3 Months Ended</t>
  </si>
  <si>
    <t>Sep. 30, 2016</t>
  </si>
  <si>
    <t>Mar. 31, 2016</t>
  </si>
  <si>
    <t>Sep. 30, 2015</t>
  </si>
  <si>
    <t>Jun. 30, 2015</t>
  </si>
  <si>
    <t>Mar. 31, 2015</t>
  </si>
  <si>
    <t>Statement of Comprehensive Income [Abstract]</t>
  </si>
  <si>
    <t>Other comprehensive loss, net of tax:</t>
  </si>
  <si>
    <t>Foreign currency translation adjustments</t>
  </si>
  <si>
    <t>Total comprehensive income</t>
  </si>
  <si>
    <t>CONSOLIDATED BALANCE SHEETS - USD ($) $ in Thousands</t>
  </si>
  <si>
    <t>Current assets:</t>
  </si>
  <si>
    <t>Cash and cash equivalents</t>
  </si>
  <si>
    <t>Trade receivables, net</t>
  </si>
  <si>
    <t>Inventories, net</t>
  </si>
  <si>
    <t>Deferred income taxes</t>
  </si>
  <si>
    <t>Prepaids and other current assets</t>
  </si>
  <si>
    <t>Total current assets</t>
  </si>
  <si>
    <t>Property, plant and equipment, net</t>
  </si>
  <si>
    <t>Goodwill</t>
  </si>
  <si>
    <t>Intangible assets</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 (Note 12)</t>
  </si>
  <si>
    <t xml:space="preserve"> </t>
  </si>
  <si>
    <t>Stockholders’ equity:</t>
  </si>
  <si>
    <t>Preferred stock: 10,000,000 shares authorized at $0.01 par value (none issued)</t>
  </si>
  <si>
    <t>Common stock:</t>
  </si>
  <si>
    <t>100,000,000 shares authorized at $0.01 par value at December 31, 2016 and 2015, 37,797,317 and 37,951,223 issued and outstanding at December 31, 2016 and 2015</t>
  </si>
  <si>
    <t>Additional paid-in capital</t>
  </si>
  <si>
    <t>Retained earnings</t>
  </si>
  <si>
    <t>Accumulated other comprehensive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Prepaids and other assets</t>
  </si>
  <si>
    <t>Excess tax benefits of stock options and awards</t>
  </si>
  <si>
    <t>Accounts payable and accrued expenses</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Repurchase of common stock</t>
  </si>
  <si>
    <t>Proceeds from exercise of stock options</t>
  </si>
  <si>
    <t>Net cash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 USD ($) $ in Thousands</t>
  </si>
  <si>
    <t>Total</t>
  </si>
  <si>
    <t>Common Stock [Member]</t>
  </si>
  <si>
    <t>Additional Paid-In Capital [Member]</t>
  </si>
  <si>
    <t>Retained Earnings [Member]</t>
  </si>
  <si>
    <t>Accumulated Other Comprehensive Income (Loss) [Member]</t>
  </si>
  <si>
    <t>Beginning Balance at Dec. 31, 2013</t>
  </si>
  <si>
    <t>Increase (Decrease) in Stockholders' Equity [Roll Forward]</t>
  </si>
  <si>
    <t>Foreign currency translation adjustment</t>
  </si>
  <si>
    <t>Comprehensive income</t>
  </si>
  <si>
    <t>Options exercised and awards vested</t>
  </si>
  <si>
    <t>Stock-based compensation</t>
  </si>
  <si>
    <t>Excess tax benefits—stock options and awards</t>
  </si>
  <si>
    <t>Ending Balance at Dec. 31, 2014</t>
  </si>
  <si>
    <t>Ending Balance at Dec. 31, 2015</t>
  </si>
  <si>
    <t>Other</t>
  </si>
  <si>
    <t>Ending Balance at Dec. 31, 2016</t>
  </si>
  <si>
    <t>CONSOLIDATED STATEMENTS OF STOCKHOLDERS' EQUITY (Parenthetical) - shares</t>
  </si>
  <si>
    <t>Statement of Stockholders' Equity [Abstract]</t>
  </si>
  <si>
    <t>Options exercised and awards vested in shares (in shares)</t>
  </si>
  <si>
    <t>Treasury stock shares (in shares)</t>
  </si>
  <si>
    <t>Organization</t>
  </si>
  <si>
    <t>Organization, Consolidation and Presentation of Financial Statements [Abstract]</t>
  </si>
  <si>
    <t>Organization Dril-Quip, Inc., a Delaware corporation (the “Company” or “Dril-Quip”), designs, manufactures, sells and services highly engineered drilling and production equipment that is primarily well suited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primarily in offshore area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 The Company’s major subsidiaries are Dril-Quip (Europe) Limited, located in Aberdeen with branches in Denmark, Norway and Holland; Dril-Quip Asia Pacific PTE Ltd., located in Singapore; Dril-Quip do Brasil LTDA, located in Macae, Brazil; and DQ Holdings Pty. Ltd., located in Perth, Australia. Other subsidiaries include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and Dril-Quip Qatar LLC, located in Doha, Qatar. On November 10, 2016 , the Company acquired TIW Corporation (TIW), a Texas corporation, located in Houston, Texas, and all of its subsidiaries, including TIW Canada Ltd. located in Alberta, Canada; TIW de Mexico S.A. de C.V., located in Villahermosa, Mexico; TIW de Venezuela S.A., located in Anaco, Venezuela and with a registered branch located in Shushufindi, Ecuador; TIW (UK) Limited, located in Aberdeen, Scotland; TIW Hungary LLC, located in Szolnok, Hungary; and TIW International, Inc., which has a registered branch located in Singapore. TIW manufactures consumable downhole products for the onshore and offshore global oil and gas market. For a listing of all of Dril-Quip's subsidiaries, please see Exhibit 21.1 to this report.</t>
  </si>
  <si>
    <t>Significant Accounting Policies</t>
  </si>
  <si>
    <t>Accounting Policies [Abstract]</t>
  </si>
  <si>
    <t>Significant Accounting Policies Principles of Consolidation The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45.6 million and $39.2 million were recorded as of December 31, 2016 and 2015 , respectively. If market conditions are less favorable than those projected by management, additional inventory reserves may be required. Inventories acquired from TIW as of November 10, 2016 have been recorded at provisional fair values. For additional information, see Note 4 , Business Acquisitions. Property, Plant and Equipment Property, plant and equipment are carried at cost, with depreciation provided on a straight-line basis over their estimated useful lives. Property, plant and equipment acquired from TIW as of November 10, 2016 have been recorded at provisional fair values. For additional information, see Note 4 , Business Acquisitions. Goodwill Goodwill consists of the excess of the acquisition costs over the fair value of net assets acquired in business combinations. Goodwill is reviewed for impairment annually in the fourth quarter of each year and when events or changes in circumstances indicate that the carrying amount may be impaired. For this purpose, goodwill is evaluated at the reporting unit level. Dril-Quip recorded goodwill related to the acquisition of TIW. For further information regarding goodwill, see Note 7 , Goodwill. Intangible Assets Definite-lived intangible assets consist of patents and customer relationships. Dril-Quip recognizes amortization expense for definite-lived intangible assets on a straight-line basis over the estimated useful lives. Indefinite-lived intangible assets consist of trademarks, specifically trade names acquired as part of the acquisition of TIW. Indefinite-lived intangible assets are stated at cost and are not amortized; instead, they are tested for impairment at least annually. The Company reviews acquired trademarks for impairment in the fourth quarter of each year and when events or changes in circumstances indicate that the assets may be impaired. The fair value of trademarks is estimated using the relief from 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the impairment is calculated as the excess of carrying amount over the estimate of fair value. For additional information regarding other assets, see Note 8 , Intangible Assets.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No impairments of long-lived assets were recorded in 2016 , 2015 or 2014 .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The Company classifies interest and penalties related to uncertain tax positions as income taxes in its financial statements. Revenue Recognition Product revenues The Company recognizes product revenues from two methods: • product revenues recognized under the percentage-of-completion method; and • product revenues from the sale of products that do not qualify for the percentage-of-completion method. 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6 and 2015 , receivables included $56.8 million and $70.8 million of unbilled receivables, respectively. For the year ended December 31, 2016 , there were 10 projects representing approximately 14% of the Company’s total revenues and approximately 17% of its product revenues, and 14 projects during 2015 representing approximately 16% of the Company’s total revenues and approximately 19% of its product revenues, which were accounted for using percentage-of-completion accounting. Revenues not recognized under the percentage-of-completion method Revenues from the sale of inventory products, not accounted for under the percentage-of-completion method, are recorded at the time the manufacturing processes are complete and ownership is transferred to the customer. Service revenues The Company earn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gains of approximately $25.6 million , $3.9 million and $3.4 million in 2016 , 2015 and 2014 , respectively, net of income taxes. These amounts are included in selling, general and administrative costs in the Consolidated Statements of Income on a pre-tax basis.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are computed by dividing net income by the weighted average number of shares of common stock outstanding during the year. Diluted earnings per common share are computed considering the dilutive effect of stock options and awards using the treasury stock method.</t>
  </si>
  <si>
    <t>New Accounting Standards</t>
  </si>
  <si>
    <t>Accounting Changes and Error Corrections [Abstract]</t>
  </si>
  <si>
    <t>New Accounting Standards In January 2017, the Financial Accounting Standards Board (FASB) issued Accounting Standards Update (ASU) 2017-04, “Intangibles - Goodwill and Other (Topic 350).” The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standard is effective for fiscal years beginning after December 15, 2019, including interim periods within those fiscal years. Early adoption is permitted for interim or annual goodwill impairment tests performed on testing dates after January 1, 2017. The Company is evaluating the impact of the new standard on its consolidated financial statements. In January 2017, the FASB issued ASU 2017-01, “Business Combinations: Clarifying the Definition of a Busines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Company is evaluating the impact of the new standard on its consolidated financial statements. In March 2016, the FASB issued ASU 2016-09 “Improvements to Employee Share-Based Payment Accounting (Topic 718).” The standard simplifies several aspects of accounting for share-based payment transactions, including the accounting for income taxes, forfeitures and statutory withholding requirements, as well as classification in the statement of cash flows. The standard is effective for annual periods beginning after December 15, 2016, including interim periods within those fiscal years. The Company expects the primary impact of this ASU to be the income tax effects of awards recognized in the statement of cash flows when the awards are vested or settled.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has launched an internal project to evaluate the impact of the new standard on its financial statements. Dril-Quip has $16.8 million in future minimum lease payments as of December 31, 2016 . Dril-Quip is a lessee in the majority of its leasing transactions and expects the implementation of the new standard to increase its non-current assets and non-current liabilities. The Company is currently evaluating the impact of the new standard on its consolidated financial statements. In November 2015, the FASB issued ASU 2015-17 “Income Taxes (Topic 740).” In an effort to reduce complexity, the requirement to separate deferred income tax liabilities and assets into current and noncurrent amounts will no longer be necessary. In the future, all deferred income taxes will be considered noncurrent and will continue to be offset into a single amount within each country. The standard is effective for fiscal years beginning after December 15, 2016 and interim periods within those fiscal years. The Company’s financial statements will be revised to reflect this amendment beginning in the first quarter of 2017. In July 2015, the FASB issued ASU 2015-11 “Simplifying the Measurement of Inventory (Topic 330).” This standard states that inventory within the scope of this update should be measured at the lower of cost and net realizable value. Net realizable value is defined as the estimated selling price in the normal course of business, less reasonably predictable costs of completion, disposal and transportation. The standard is effective for fiscal years beginning after December 15, 2016, including interim periods within those fiscal years. The Company is evaluating the impact of the new standard on its consolidated financial statements. In May 2014, the FASB issued ASU 2014-09 “Revenue from Contracts with Customers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s effective date was originally for fiscal years beginning after December 15, 2016, including interim periods within that reporting period. On April 1, 2015, the FASB voted to defer the effective date by one year to December 15, 2017 and interim periods within annual reporting periods beginning after December 15, 2017. The Company will adopt this standard on January 1, 2018. The Company is currently evaluating the impact of the new standard on its consolidated financial statements.</t>
  </si>
  <si>
    <t>Business Acquisitions</t>
  </si>
  <si>
    <t>Business Combinations [Abstract]</t>
  </si>
  <si>
    <t>Business Acquisitions On October 14, 2016, the Company entered into an agreement with Pearce Industries, Inc. to acquire all the outstanding common stock, par value $100.00 per share, of TIW Corporation (TIW) for a cash purchase price of $142.7 million , which is subject to customary adjustments for cash and working capital. The acquisition closed on November 10, 2016 and is expected to strengthen the Company's liner hanger sales and increase market share. Additionally, the acquisition of TIW gives Dril-Quip a presence in the onshore oil and gas market. Total acquisition costs through December 31, 2016 in connection with the purchase of TIW were $2.5 million and were expensed in general and administrative costs. Purchase Price Allocation Acquired assets and liabilities were recorded at estimated fair value as of the acquisition date. The excess of the purchase price over the estimated fair value of tangible and intangible identifiable net assets resulted in the recognition of goodwill of $34.4 million , the majority of which is included in long-lived assets in the Western Hemisphere and is attributable to expected synergies from combining operations as well as intangible assets which do not qualify for separate recognition. The amount of goodwill that is deductible for income tax purposes is not significant. The goodwill was determined on the basis of the fair values of the tangible and intangible assets and liabilities as of the acquisition date. It may be adjusted if the provisional fair values change as a result of circumstances existing at the acquisition date. Such fair value adjustments may arise in respect to intangible assets, inventories and property, plant and equipment, upon completion of the necessary valuations and physical verifications of such assets. The amount of deferred taxes may also be adjusted during the measurement period. For further information regarding goodwill, see Note 7 . The following table sets forth the preliminary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 113,162 Accounts payable 5,599 Customer prepayments 2,757 Other accrued liabilities 2,644 Deferred tax liabilities, non-current 2,261 Total liabilities assumed $ 13,261 Net identifiable assets acquired $ 99,901 Goodwill 34,371 Net assets acquired $ 134,272 (1) Includes $3.3 million of patents with a weighted average useful life of 10 years , $8.4 million of tradenames with an indefinite life and $18.1 million of customer relationships with a weighted average useful life of 15 years . See Note 8 for further information regarding intangible assets. Summary of Unaudited Pro Forma Information TIW's results of operations have been included in Dril-Quip's financial statements for the period subsequent to the closing of the acquisition on November 10, 2016. Business acquired from TIW contributed revenues of $6.6 million , a pre-tax operating loss of $4.4 million and a net loss of $3.1 million for the period from November 10, 2016 through December 31, 2016 . The following table reflects the unaudited pro forma consolidated results of operations for the period presented, as though the acquisition of TIW had occurred on January 1, 2015: Year Ended December 31, 2016 2015 (In thousands, except per share data) (unaudited) Revenues $ 595,797 $ 943,714 Net income $ 84,756 $ 193,310 Basic earnings per share $ 2.26 $ 5.04 Diluted earnings per share $ 2.25 $ 5.02 The unaudited pro forma financial information is presented for illustrative purposes only and is not indicative of the results of operations that would have been realized if the acquisition had been completed on the date indicated, nor is it indicative of future operating results. The pro forma results do not include, for example, the effects of anticipated synergies from the acquisition.</t>
  </si>
  <si>
    <t>Inventory Disclosure [Abstract]</t>
  </si>
  <si>
    <t>Inventories, net Inventories consist of the following: December 31, 2016 2015 (In thousands) Raw materials and supplies $ 85,684 $ 101,311 Work in progress 81,645 104,102 Finished goods 233,732 178,292 401,061 383,705 Less: allowance for obsolete and excess inventory (45,648 ) (39,247 ) Total inventory $ 355,413 $ 344,458</t>
  </si>
  <si>
    <t>Property, Plant and Equipment, net</t>
  </si>
  <si>
    <t>Property, Plant and Equipment [Abstract]</t>
  </si>
  <si>
    <t>Property, Plant and Equipment, net Property, plant and equipment consists of: Estimated Useful Lives December 31, 2016 2015 (In thousands) Land and improvements 10-25 years $ 26,653 $ 27,753 Buildings 15-40 years 201,239 188,420 Machinery, equipment and other 3-10 years 389,111 351,477 617,003 567,650 Less accumulated depreciation (293,854 ) (273,399 ) Total property, plant and equipment $ 323,149 $ 294,251 Depreciation expense totaled $31.6 million , $30.5 million and $31.2 million for 2016 , 2015 and 2014 , respectively.</t>
  </si>
  <si>
    <t>Goodwill and Intangible Assets Disclosure [Abstract]</t>
  </si>
  <si>
    <t>Goodwill The changes in the carrying amount of goodwill by reporting unit during the year ended December 31, 2016 were as follows: Carrying Value Carrying Value January 1, 2016 Acquisition of TIW Impairments December 31, 2016 (In thousands) Western Hemisphere $ — $ 26,632 $ — $ 26,632 Eastern Hemisphere — 7,739 — 7,739 Asia-Pacific — — — — Total $ — $ 34,371 $ — $ 34,371</t>
  </si>
  <si>
    <t>Intangible Assets</t>
  </si>
  <si>
    <t>Intangible Assets Intangible assets, the majority of which were acquired in the acquisition of TIW, consist of the following: Estimated 2016 2015 Gross Book Value Accumulated Amortization Net Book Value Gross Book Value Accumulated Amortization Net Book Value (In thousands) Trademarks indefinite $ 8,416 $ — $ 8,416 $ — $ — $ — Patents 15 - 30 years 3,583 294 3,289 248 248 — Customer relationships 5 - 15 years 18,057 168 17,889 — — — $ 30,056 $ 462 $ 29,594 $ 248 $ 248 $ — Amortization expense was $0.2 million , none and none for 2016 , 2015 and 2014 , respectively. Based on the carrying value of intangible assets at December 31, 2016 , amortization expense for the subsequent five years is estimated to be as follows: 2017 — $1.5 million ; 2018 — $1.5 million ; 2019 — $1.5 million ; 2020 — $1.5 million ; and 2021 — $1.5 million .</t>
  </si>
  <si>
    <t>Income Taxes</t>
  </si>
  <si>
    <t>Income Tax Disclosure [Abstract]</t>
  </si>
  <si>
    <t>Income Taxes The Company is required to recognize the impact of a tax position that is more likely than not to be sustained upon examination based upon the technical merits of the position, including resolution of any appeals. An evaluation was performed for the tax years which remain subject to examination by major tax jurisdictions as of December 31, 2016 , which are the years ended December 31, 2009 through December 31, 2015 . The Company has occasionally been assessed interest or penalties by major tax jurisdictions; these assessments historically have not materially impacted the Company’s financial results. Interest expense assessed by tax jurisdictions is included with interest expense and assessed penalties are included in selling, general and administrative expenses.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uncertain tax position of $5.7 million at December 31, 2016 due to uncertainty in special provisions in foreign tax jurisidictions. There were no uncertain tax positions for the years ended December 31, 2015 and 2014 . If it is more likely than not that the related tax benefits will not be realized, a valuation allowance would be established to reduce deferred tax assets. As of December 31, 2016 and 2015 , the Company determined that a valuation allowance was not necessary. A reconciliation of the beginning and ending amount of liabilities associated with uncertain tax positions for the year ended December 31, 2016 is as follows: 2016 (In thousands) Balance at beginning of year $ — Additions for tax positions related to the current year — Additions for tax positions in prior years 3,628 Additions related to acquisitions 2,089 Balance at end of year $ 5,717 It is reasonably possible that the Company's existing liabilities for unrecognized tax benefits may increase or decrease in the year ending December 31, 2017 ,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16 , if recognized, $5.7 million of the Company's unrecognized tax benefits, including interest and penalties, would favorably impact the effective tax rate. Income before income taxes consisted of the following: Year Ended December 31, 2016 2015 2014 (In thousands) Domestic $ 33,543 $ 107,158 $ 124,571 Foreign 82,325 142,613 154,809 Total $ 115,868 $ 249,771 $ 279,380 The income tax provision (benefit) consists of the following: Year Ended December 31, 2016 2015 2014 (In thousands) Current: Federal $ 8,461 $ 33,017 $ 43,652 Foreign 15,246 28,229 30,022 Total current 23,707 61,246 73,674 Deferred: Federal 1,121 (1,611 ) (5,916 ) Foreign (2,181 ) (1,872 ) 2,910 Total deferred (1,060 ) (3,483 ) (3,006 ) Total $ 22,647 $ 57,763 $ 70,668 The difference between the effective income tax rate reflected in the provision for income taxes and the U.S. federal statutory rate was as follows: Year Ended December 31, 2016 2015 2014 Federal income tax statutory rate 35.0 % 35.0 % 35.0 % Foreign income tax rate differential (11.7 ) (7.3 ) (6.0 ) Foreign development tax incentive (0.9 ) (1.3 ) (1.6 ) Manufacturing benefit (1.1 ) (1.4 ) (1.7 ) Foreign intellectual property tax benefit (1.0 ) (0.8 ) — Other (0.8 ) (1.1 ) (0.4 ) Effective income tax rate 19.5 % 23.1 % 25.3 % Deferred income taxes reflect the net tax effects of temporary differences between the carrying amounts of assets and liabilities for financial reporting purposes and the amounts used for income tax purposes. Based upon existing market conditions and the Company’s earnings prospects, it is anticipated that all deferred tax assets will be realized in future years. If it is more likely than not that the related tax benefits will not be realized, a valuation allowance would be established to reduce deferred tax assets. As of December 31, 2016 and 2015 , the Company determined that a valuation allowance was not necessary. Significant components of the Company’s net deferred tax assets (liabilities) are as follows: December 31, 2016 2015 (In thousands) Net current deferred tax assets: Inventory $ 11,674 $ 11,062 Inventory reserve 9,857 8,926 Allowance for doubtful accounts 1,311 1,578 Reserve for accrued liabilities 840 1,205 Other 815 1,842 Net current deferred tax assets 24,497 24,613 Net non-current deferred tax liability: Property, plant and equipment (9,552 ) (10,583 ) Stock options 6,052 6,898 Other 1,699 708 Net non-current deferred tax liabilities (1,801 ) (2,977 ) Net deferred tax asset $ 22,696 $ 21,636 Undistributed earnings of the Company’s foreign subsidiaries are considered to be indefinitely reinvested and, accordingly, no provision for U.S. federal income taxes has been provided thereon. The estimate of undistributed earnings of the Company’s foreign subsidiaries amounted to $854 million as of December 31, 2016 . Upon distribution of those earnings in the form of dividends or otherwise, the Company may be subject to both U.S. income taxes (subject to an adjustment for foreign tax credits) and withholding taxes payable to the various foreign countries. Determination of the amount of unrecognized deferred U.S. income tax liability is not practicable. The Company paid $23.0 million , $61.7 million and $69.9 million in income taxes in 2016 , 2015 and 2014 , respectively.</t>
  </si>
  <si>
    <t>Other Accrued Liabilities</t>
  </si>
  <si>
    <t>Other Liabilities Disclosure [Abstract]</t>
  </si>
  <si>
    <t>Other Accrued Liabilities Other accrued liabilities consist of the following: December 31, 2016 2015 (In thousands) Payroll taxes $ 3,151 $ 2,639 Property, sales and other taxes 6,258 7,059 Commissions payable 1,424 1,925 Accrued vendor costs 2,185 3,134 Accrued warranties 3,853 4,414 Other 1,245 313 Total $ 18,116 $ 19,484</t>
  </si>
  <si>
    <t>Employee Benefit Plans</t>
  </si>
  <si>
    <t>Postemployment Benefits [Abstract]</t>
  </si>
  <si>
    <t>Employee Benefit Plans The Company has a defined-contribution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was $4.6 million , $5.7 million and $5.9 million in 2016 , 2015 and 2014 , respectively.</t>
  </si>
  <si>
    <t>Commitments and Contingencies</t>
  </si>
  <si>
    <t>Commitments and Contingencies Disclosure [Abstract]</t>
  </si>
  <si>
    <t>Commitments and Contingencies The Company leases certain offices, shop and warehouse facilities, automobiles and equipment. Total lease expense incurred was $5.0 million , $5.1 million and $4.2 million in 2016 , 2015 and 2014 , respectively. Future annual minimum lease commitments at December 31, 2016 are as follows: 2017 — $3.5 million ; 2018 — $2.4 million ; 2019 — $1.8 million ; 2020 — $1.6 million ; 2021 — $0.8 million ; and thereafter— $6.7 million .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 12.2 million in March 2010 and $ 3.9 million in December 2010. Approximately $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subject to certification by the tax authorities. During the second quarter of 2015, the tax authorities certified approximately $ 8.3 million of those credits paid in 2010 and granted an additional $ 2.3 million in inflation-related credits. The additional amount of credits granted by the tax authorities increased long-term prepaid taxes and decreased selling, general and administrative expenses by $ 2.3 million . In December 2010 and January 2011, the Company’s Brazilian subsidiary was served with two additional assessments totaling approximately $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filed an appeal with a State of Rio de Janeiro judicial court to annul the tax assessment following a ruling against the Company by the tax administration’s highest council. In connection with that appeal, the Company was required to deposit with the court approximately $ 3.1 million in December 2014 as the full amount of the assessment with penalties and interest. The Company filed a similar appeal in the judicial system with regard to the January 2011 assessment and was required to deposit with the court approximately $5.7 million in December 2016.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Geographic Segments</t>
  </si>
  <si>
    <t>Segment Reporting [Abstract]</t>
  </si>
  <si>
    <t>Geographic Segments Year ended December 31, 2016 2015 2014 (In thousands) Revenues: Western Hemisphere Products $ 254,359 $ 332,452 $ 430,597 Services 63,350 88,376 74,544 Intercompany 43,856 53,429 55,094 Total $ 361,565 $ 474,257 $ 560,235 Eastern Hemisphere Products $ 106,862 $ 234,853 $ 205,185 Services 34,818 52,963 59,794 Intercompany 337 5,799 10,719 Total $ 142,017 $ 293,615 $ 275,698 Asia-Pacific Products $ 71,791 $ 118,059 $ 137,423 Services 7,551 17,607 23,414 Intercompany 1,882 5,124 3,165 Total $ 81,224 $ 140,790 $ 164,002 Summary Products $ 433,012 $ 685,364 $ 773,205 Services 105,719 158,946 157,752 Intercompany 46,075 64,352 68,978 Eliminations (46,075 ) (64,352 ) (68,978 ) Total $ 538,731 $ 844,310 $ 930,957 Depreciation and amortization: Western Hemisphere 22,455 20,301 20,851 Eastern Hemisphere 4,965 5,685 5,794 Asia-Pacific 4,437 4,491 4,510 Total $ 31,857 $ 30,477 $ 31,155 Income before income taxes: Western Hemisphere $ 40,280 $ 112,499 $ 143,206 Eastern Hemisphere 60,835 89,349 79,146 Asia-Pacific 12,779 38,155 54,302 Eliminations 1,974 9,768 2,726 Total $ 115,868 $ 249,771 $ 279,380 Total Long-Lived Assets: Western Hemisphere $ 317,875 $ 208,408 $ 221,597 Eastern Hemisphere 33,338 43,449 45,517 Asia-Pacific 53,960 55,021 57,823 Eliminations (480 ) (2,926 ) (2,926 ) Total $ 404,693 $ 303,952 $ 322,011 Total Assets: Western Hemisphere $ 775,358 $ 677,460 $ 731,448 Eastern Hemisphere 318,529 391,672 375,781 Asia-Pacific 370,043 372,823 354,329 Eliminations (2,526 ) (13,705 ) (12,307 ) Total $ 1,461,404 $ 1,428,250 $ 1,449,251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 Eliminations of operating profits are related to intercompany inventory transfers that are deferred until shipment is made to third party customers. In 2016 , Chevron and its affiliated companies accounted for approximately 16% of the Company’s total revenues. In 2015 and 2014 , Chevron and its affiliated companies accounted for approximately 12% and 10% , respectively, of the Company’s total revenues. No other customer accounted for more than 10% of the Company’s total revenues in 2016, 2015 or 2014.</t>
  </si>
  <si>
    <t>Stockholders' Equity</t>
  </si>
  <si>
    <t>Equity [Abstract]</t>
  </si>
  <si>
    <t>Stockholders’ Equity Under a Stockholder Rights Plan adopted by the Board of Directors on November 24, 2008, each share of common stock includes one right to purchase from the Company a unit consisting of one hundredth of a share (a “Fractional Share”) of Series A Junior Participating Preferred Stock at a specific purchase price per Fractional Share, subject to adjustment in certain events. The rights will cause substantial dilution to any person or group that attempts to acquire the Company without the approval of the Company’s Board of Directors.</t>
  </si>
  <si>
    <t>Stock-Based Compensation and Stock Awards</t>
  </si>
  <si>
    <t>Disclosure of Compensation Related Costs, Share-based Payments [Abstract]</t>
  </si>
  <si>
    <t>Stock-Based Compensation and Stock Awards Stock Options On May 13, 2004, the Company’s stockholders approved the 2004 Incentive Plan of Dril-Quip, Inc. (as amended in 2012 and approved by the Company’s stockholders on May 10, 2012, the “2004 Plan”), which reserved up to 2,696,294 shares of common stock to be used in connection with the 2004 Plan. Persons eligible for awards under the 2004 Plan are employees holding positions of responsibility with the Company or any of its subsidiaries and members of the Board of Directors. Options granted under the 2004 Plan have a term of ten years and become exercisable in cumulative annual increments of one-fourth of the total number of shares of common stock subject thereto, beginning on the first anniversary of the date of the grant.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16 was as follows: Number of Options Weighted Average Price Aggregate intrinsic value (in millions) Weighted Average Remaining Contractual Life (in years) Outstanding at December 31, 2015 415,122 55.64 Granted — — Exercised (54,350 ) 40.61 Forfeited (8,813 ) 67.71 Outstanding at December 31, 2016 351,959 $ 57.66 $ 2.5 3.5 Exercisable at December 31, 2016 351,959 $ 57.66 $ 2.5 3.5 The total intrinsic value of stock options exercised in 2016 , 2015 and 2014 was $1.0 million , $0.8 million and $2.0 million , respectively. The income tax benefit realized from stock options exercised was $357,000 , $263,000 and $718,000 for the years ended December 31, 2016 , 2015 and 2014 , respectively. There were no anti-dilutive stock option shares on December 31, 2016 . Stock-based compensation is recognized as selling, general and administrative expense in the accompanying Consolidated Statements of Income. For the year ended December 31, 2016 , there was no stock-based compensation expense for stock option awards. During the years ended December 31, 2015 and 2014 , stock-based compensation expense for stock option awards was $1.1 million and $2.5 million , respectively. No stock-based compensation expense was capitalized during 2016 , 2015 and 2014 . Options granted to employees vest over four years and the Company recognizes compensation expense on a straight-line basis over the vesting period of the options. At December 31, 2016 , there was no unrecognized compensation expense related to nonvested stock options as all outstanding options were fully vested. Restricted Stock Awards On October 28, 2016 and 2015 , pursuant to the 2004 Plan, the Company awarded officers, directors and key employees restricted stock awards (RSAs), which is an award of common stock subject to time vesting. In May 2012, the Board of Directors amended the 2004 Plan to include non-employee directors as eligible for RSAs. The awards issued under the 2004 Plan are restricted as to transference, sale and other disposition. These RSAs vest ratably over a three year period. The RSAs may also vest in case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SA Number of Shares Weighted Average Grant Date Fair Value Per Share Nonvested balance at December 31, 2015 193,596 $ 77.91 Granted 165,063 48.45 Vested (84,513 ) 84.98 Forfeited (4,763 ) 80.60 Nonvested balance at December 31, 2016 269,383 $ 57.59 RSA compensation expense for the years ended December 31, 2016 and 2015 totaled $7.2 million and $6.3 million for 2014 . For 2016 , 2015 and 2014 , the income tax benefit recognized in net income for RSAs was $1.2 million , $1.8 million and $2.2 million , respectively. As of December 31, 2016 , there was $14.0 million of total unrecognized compensation cost related to nonvested RSAs, which is expected to be recognized over a weighted average period of 2.2 years . There were 108,561 anti-dilutive restricted shares on December 31, 2016 . Performance Unit Awards On October 28, 2016 and 2015 , pursuant to the 2004 Plan, the Company awarded performance unit awards (Performance Units) to officers and key employees. The Performance Units were valued based on a Monte Carlo simulation at $53.46 for the 2016 grants and $79.00 for the 2015 grants, approximately 110.3% and 120.2% , respectively, of the grant share price. Under the plan, participants may earn from 0% to 200% of their target award based upon the Company’s relative total share return (TSR) in comparison to the 15 component companies of the Philadelphia Oil Service Index. The TSR is calculated over a three year period from October 1, 2015 and 2016 to September 30, 2018 and 2019 , respectively, and assumes reinvestment of dividends for companies within the index that pay dividends, which Dril-Quip does not. Assumptions used in the Monte Carlo simulation are as follows: 2015 2016 Grant date October 28, 2015 October 28, 2016 Performance period October 1, 2015 to September 30, 2018 October 1, 2016 to September 30, 2019 Volatility 29.5% 32.5% Risk-free interest rate 0.9795% 1.0100% Grant date price $65.72 $48.45 The Company’s Performance Unit activity and related information is presented below: Number of Performance Units Weighted Average Grant Date Fair Value Per Unit Nonvested balance at December 31, 2015 135,969 $ 106.49 Granted 87,503 53.46 Vested (27,253 ) 138.31 Forfeited — — Nonvested balance at December 31, 2016 196,219 $ 78.42 Performance Unit compensation expense was $4.6 million for the year ended December 31, 2016 , $4.5 million for 2015 and $3.1 million for 2014 . For 2016 , 2015 and 2014 , the income tax benefit recognized in net income for Performance Units was $462,000 , $1.1 million and none , respectively. As of December 31, 2016 , there was $8.9 million of total unrecognized compensation expense related to nonvested Performance Units which is to be recognized over a weighted average period of 2.1 years . There were 64,546 anti-dilutive Performance Units at December 31, 2016 . Director Stock Compensation Awards In June 2014, the Board of Directors authorized a stock compensation program for the directors pursuant to the 2004 Plan. Under this program, the Directors may elect to receive all or a portion of their fees in the form of restricted stock awards (DSA) in an amount equal to 125% of the fees in lieu of cash. The awards are made quarterly on the first business day after the end of each calendar quarter and vest on January 1 on the second year after the grant date. The Company DSA activity for December 31, 2016 is presented below: DSA Number of Shares Weighted Average Grant Date Fair Value Per Share Nonvested balance at December 31, 2015 6,162 $ 71.77 Granted 8,174 58.47 Vested (914 ) 89.39 Forfeited — — Nonvested balance at December 31, 2016 13,422 $ 62.46 Director stock compensation awards expense for 2016 was $405,000 as compared to $328,000 for 2015 and $21,600 for 2014 . For 2016 , 2015 and 2014 , the income tax benefit recognized in net income for DSAs was $19,000 , $41,000 and none , respectively. There was $300,000 of unrecognized compensation expense related to nonvested DSAs, which is expected to be recognized over a weighted average period of one year . There were 2,162 anti-diluted DSA shares on December 31, 2016 . The following table summarizes information for equity compensation plans in effect as of December 31, 2016 : Number of securities to be issued upon exercise of outstanding options(1) Weighted-average exercise price of outstanding options Number of securities remaining available for future issuance under equity compensation plan (excluding securities reflected in column (a)) Plan category (a) (b) (c) Equity compensation plans approved by stockholders Stock options 351,959 $ 57.66 184,773 Equity compensation plans not approved by stockholders — — — Total 351,959 $ 57.66 184,773 (1) Excludes 282,805 shares of unvested RSAs and DSAs and 196,219 of unvested Performance Units, which were granted pursuant to the 2004 Plan approved by the stockholders.</t>
  </si>
  <si>
    <t>Earnings Per Share</t>
  </si>
  <si>
    <t>Earnings Per Share [Abstract]</t>
  </si>
  <si>
    <t>Earnings Per Share The following is a reconciliation of the basic and diluted earnings per share computation. Year Ended December 31, 2016 2015 2014 (In thousands, except per share amounts) Net income $ 93,221 $ 192,008 $ 208,712 Weighted average basic common shares outstanding 37,537 38,364 39,964 Effect of dilutive securities—stock options and awards 130 167 226 Total shares and dilutive securities 37,667 38,531 40,190 Basic earnings per common share $ 2.48 $ 5.00 $ 5.22 Diluted earnings per common share $ 2.47 $ 4.98 $ 5.19</t>
  </si>
  <si>
    <t>Stock Repurchase Plan</t>
  </si>
  <si>
    <t>Stock Repurchase Plan Under two separate share repurchase plans approved by its Board of Directors, the Company repurchased and cancelled 2,023,172 shares for a total cost of $190 million during 2014. On February 26, 2015, the Company announced that its Board of Directors authorized a stock repurchase plan under which the Company was authorized to repurchase up to $100 million of its common stock. The Company repurchased 1,184,700 shares in 2015 at an average cost of $63.98 per share for a total cost of $75.8 million . During the first six months of 2016 , the Company repurchased 400,500 shares under this plan at an average cost of $60.51 per share for a total cost of $24.2 million , to conclude all repurchases under the February 26, 2015 plan. All repurchased shares were subsequently cancelled. On July 26, 2016, the Board of Directors authorized a new stock repurchase plan under which the Company can repurchase up to $100 million of its common stock. The repurchase plan has no set expiration date and any repurchased shares are expected to be cancelled. No repurchases have been made pursuant to this plan as of December 31, 2016 .</t>
  </si>
  <si>
    <t>Quarterly Results of Operations (Unaudited)</t>
  </si>
  <si>
    <t>Quarterly Financial Information Disclosure [Abstract]</t>
  </si>
  <si>
    <t>Quarterly Results of Operations (Unaudited): Quarter Ended March 31 June 30 Sept. 30 Dec. 31 (In thousands, except per share data) (Unaudited) 2016 Revenues $ 166,561 $ 142,439 $ 123,640 $ 106,091 Cost of sales 93,096 79,881 77,633 77,794 Gross profit 73,465 62,558 46,007 28,297 Operating income (loss) 49,343 45,217 22,933 (4,634 ) Net income 36,769 36,137 19,013 1,302 Earnings per share: Basic (1) $ 0.97 $ 0.96 $ 0.51 $ 0.03 Diluted (1) 0.97 0.96 0.51 0.03 2015 Revenues $ 226,002 $ 215,276 $ 201,402 $ 201,630 Cost of sales 125,138 117,664 108,132 108,352 Gross profit 100,864 97,612 93,270 93,278 Operating income 71,693 52,579 64,255 60,308 Net income 53,664 39,213 50,777 48,354 Earnings per share: Basic (1) $ 1.38 $ 1.01 $ 1.32 $ 1.28 Diluted (1) 1.38 1.01 1.32 1.28 (1) The sum of the quarterly per share amounts may not equal the annual amount reported, as per share amounts are computed independently for each quarter and for the full year.</t>
  </si>
  <si>
    <t>Subsequent Event</t>
  </si>
  <si>
    <t>Subsequent Events [Abstract]</t>
  </si>
  <si>
    <t>Subsequent Event On January 6, 2017 , the Company acquired The Technologies Alliance Inc. d/b/a OilPatch Technologies (OPT) for $20.0 million . The purchase price was subject to closing adjustments and was funded with cash on hand. The acquisition and purchase price allocation do not meet the significant subsidiary test outlined in Regulation S-X Rule 1-02. Therefore, the Company does not expect the acquisition to have a material impact on the Company's Consolidated Balance Sheets. OPT's results of operations for the periods prior to this acquisition were not material to the Company's Consolidated Statements of Operations.</t>
  </si>
  <si>
    <t>Schedule II - Valuation and Qualifying Accounts</t>
  </si>
  <si>
    <t>Condensed Financial Information of Parent Company Only Disclosure [Abstract]</t>
  </si>
  <si>
    <t>Schedule II—Valuation and Qualifying Accounts Description Balance at Charges to costs Recoveries Balance at end (In thousands) Allowance for doubtful trade receivables December 31, 2016 $ 7,739 $ 1,259 $ (3,428 ) $ 5,570 December 31, 2015 6,241 5,741 (4,243 ) 7,739 December 31, 2014 2,364 4,832 (955 ) 6,241 Allowance for excess and slow moving inventory December 31, 2016 $ 39,247 $ 5,748 $ 653 $ 45,648 December 31, 2015 34,607 8,512 (3,872 ) 39,247 December 31, 2014 33,216 3,951 (2,560 ) 34,607</t>
  </si>
  <si>
    <t>Significant Accounting Policies (Policies)</t>
  </si>
  <si>
    <t>Principles of Consolidation</t>
  </si>
  <si>
    <t>Principles of Consolidation The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Cash and Cash Equivalents</t>
  </si>
  <si>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t>
  </si>
  <si>
    <t>Inventories</t>
  </si>
  <si>
    <t xml:space="preserve">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
  </si>
  <si>
    <t>Property, Plant and Equipment</t>
  </si>
  <si>
    <t>Property, Plant and Equipment Property, plant and equipment are carried at cost, with depreciation provided on a straight-line basis over their estimated useful lives. Property, plant and equipment acquired from TIW as of November 10, 2016 have been recorded at provisional fair values.</t>
  </si>
  <si>
    <t xml:space="preserve">Goodwill Goodwill consists of the excess of the acquisition costs over the fair value of net assets acquired in business combinations. Goodwill is reviewed for impairment annually in the fourth quarter of each year and when events or changes in circumstances indicate that the carrying amount may be impaired. For this purpose, goodwill is evaluated at the reporting unit level. Dril-Quip recorded goodwill related to the acquisition of TIW. </t>
  </si>
  <si>
    <t>Intangible Assets Definite-lived intangible assets consist of patents and customer relationships. Dril-Quip recognizes amortization expense for definite-lived intangible assets on a straight-line basis over the estimated useful lives. Indefinite-lived intangible assets consist of trademarks, specifically trade names acquired as part of the acquisition of TIW. Indefinite-lived intangible assets are stated at cost and are not amortized; instead, they are tested for impairment at least annually. The Company reviews acquired trademarks for impairment in the fourth quarter of each year and when events or changes in circumstances indicate that the assets may be impaired. The fair value of trademarks is estimated using the relief from 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the impairment is calculated as the excess of carrying amount over the estimate of fair value.</t>
  </si>
  <si>
    <t>Impairment of Long-Lived Assets</t>
  </si>
  <si>
    <t>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No impairments of long-lived assets were recorded in 2016 , 2015 or 2014 .</t>
  </si>
  <si>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The Company classifies interest and penalties related to uncertain tax positions as income taxes in its financial statements.</t>
  </si>
  <si>
    <t>Revenue Recognition</t>
  </si>
  <si>
    <t>Revenue Recognition Product revenues The Company recognizes product revenues from two methods: • product revenues recognized under the percentage-of-completion method; and • product revenues from the sale of products that do not qualify for the percentage-of-completion method.</t>
  </si>
  <si>
    <t>Revenues recognized under the percentage-of-completion method</t>
  </si>
  <si>
    <t>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6 and 2015 , receivables included $56.8 million and $70.8 million of unbilled receivables, respectively. For the year ended December 31, 2016 , there were 10 projects representing approximately 14% of the Company’s total revenues and approximately 17% of its product revenues, and 14 projects during 2015 representing approximately 16% of the Company’s total revenues and approximately 19% of its product revenues, which were accounted for using percentage-of-completion accounting.</t>
  </si>
  <si>
    <t>Revenues not recognized under the percentage-of-completion method</t>
  </si>
  <si>
    <t>Revenues not recognized under the percentage-of-completion method Revenues from the sale of inventory products, not accounted for under the percentage-of-completion method, are recorded at the time the manufacturing processes are complete and ownership is transferred to the customer.</t>
  </si>
  <si>
    <t>Service revenues</t>
  </si>
  <si>
    <t>Service revenues The Company earn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t>
  </si>
  <si>
    <t>Foreign Currency</t>
  </si>
  <si>
    <t>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Concentration of Credit Risk</t>
  </si>
  <si>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 Basic earnings per common share are computed by dividing net income by the weighted average number of shares of common stock outstanding during the year. Diluted earnings per common share are computed considering the dilutive effect of stock options and awards using the treasury stock method. Options where the exercise price exceeds the average market price are excluded from the calculation of diluted net earnings per share because their effect would be anti-dilutive.</t>
  </si>
  <si>
    <t>Business Acquisitions (Tables)</t>
  </si>
  <si>
    <t>Schedule of Recognized Identified Assets Acquired and Liabilities Assumed</t>
  </si>
  <si>
    <t>The following table sets forth the preliminary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 113,162 Accounts payable 5,599 Customer prepayments 2,757 Other accrued liabilities 2,644 Deferred tax liabilities, non-current 2,261 Total liabilities assumed $ 13,261 Net identifiable assets acquired $ 99,901 Goodwill 34,371 Net assets acquired $ 134,272 (1) Includes $3.3 million of patents with a weighted average useful life of 10 years , $8.4 million of tradenames with an indefinite life and $18.1 million of customer relationships with a weighted average useful life of 15 years . See Note 8 for further information regarding intangible assets.</t>
  </si>
  <si>
    <t>Business Acquisition, Pro Forma Information</t>
  </si>
  <si>
    <t>The following table reflects the unaudited pro forma consolidated results of operations for the period presented, as though the acquisition of TIW had occurred on January 1, 2015: Year Ended December 31, 2016 2015 (In thousands, except per share data) (unaudited) Revenues $ 595,797 $ 943,714 Net income $ 84,756 $ 193,310 Basic earnings per share $ 2.26 $ 5.04 Diluted earnings per share $ 2.25 $ 5.02</t>
  </si>
  <si>
    <t>Inventories, net (Tables)</t>
  </si>
  <si>
    <t>Schedule of Inventories</t>
  </si>
  <si>
    <t>Inventories consist of the following: December 31, 2016 2015 (In thousands) Raw materials and supplies $ 85,684 $ 101,311 Work in progress 81,645 104,102 Finished goods 233,732 178,292 401,061 383,705 Less: allowance for obsolete and excess inventory (45,648 ) (39,247 ) Total inventory $ 355,413 $ 344,458</t>
  </si>
  <si>
    <t>Property, Plant and Equipment, net (Tables)</t>
  </si>
  <si>
    <t>Schedule of Property, Plant and Equipment</t>
  </si>
  <si>
    <t>Property, plant and equipment consists of: Estimated Useful Lives December 31, 2016 2015 (In thousands) Land and improvements 10-25 years $ 26,653 $ 27,753 Buildings 15-40 years 201,239 188,420 Machinery, equipment and other 3-10 years 389,111 351,477 617,003 567,650 Less accumulated depreciation (293,854 ) (273,399 ) Total property, plant and equipment $ 323,149 $ 294,251</t>
  </si>
  <si>
    <t>Goodwill (Tables)</t>
  </si>
  <si>
    <t>Schedule of Goodwill</t>
  </si>
  <si>
    <t>The changes in the carrying amount of goodwill by reporting unit during the year ended December 31, 2016 were as follows: Carrying Value Carrying Value January 1, 2016 Acquisition of TIW Impairments December 31, 2016 (In thousands) Western Hemisphere $ — $ 26,632 $ — $ 26,632 Eastern Hemisphere — 7,739 — 7,739 Asia-Pacific — — — — Total $ — $ 34,371 $ — $ 34,371</t>
  </si>
  <si>
    <t>Intangible Assets (Tables)</t>
  </si>
  <si>
    <t>Schedule of Finite-Lived and Indefinite-Lived Intangible Assets</t>
  </si>
  <si>
    <t>Intangible assets, the majority of which were acquired in the acquisition of TIW, consist of the following: Estimated 2016 2015 Gross Book Value Accumulated Amortization Net Book Value Gross Book Value Accumulated Amortization Net Book Value (In thousands) Trademarks indefinite $ 8,416 $ — $ 8,416 $ — $ — $ — Patents 15 - 30 years 3,583 294 3,289 248 248 — Customer relationships 5 - 15 years 18,057 168 17,889 — — — $ 30,056 $ 462 $ 29,594 $ 248 $ 248 $ —</t>
  </si>
  <si>
    <t>Income Taxes (Tables)</t>
  </si>
  <si>
    <t>Schedule of Uncertain Tax Positions</t>
  </si>
  <si>
    <t>A reconciliation of the beginning and ending amount of liabilities associated with uncertain tax positions for the year ended December 31, 2016 is as follows: 2016 (In thousands) Balance at beginning of year $ — Additions for tax positions related to the current year — Additions for tax positions in prior years 3,628 Additions related to acquisitions 2,089 Balance at end of year $ 5,717</t>
  </si>
  <si>
    <t>Schedule of Income Before Income Taxes</t>
  </si>
  <si>
    <t>Income before income taxes consisted of the following: Year Ended December 31, 2016 2015 2014 (In thousands) Domestic $ 33,543 $ 107,158 $ 124,571 Foreign 82,325 142,613 154,809 Total $ 115,868 $ 249,771 $ 279,380</t>
  </si>
  <si>
    <t>Schedule of Income Tax Provision (Benefit)</t>
  </si>
  <si>
    <t>The income tax provision (benefit) consists of the following: Year Ended December 31, 2016 2015 2014 (In thousands) Current: Federal $ 8,461 $ 33,017 $ 43,652 Foreign 15,246 28,229 30,022 Total current 23,707 61,246 73,674 Deferred: Federal 1,121 (1,611 ) (5,916 ) Foreign (2,181 ) (1,872 ) 2,910 Total deferred (1,060 ) (3,483 ) (3,006 ) Total $ 22,647 $ 57,763 $ 70,668</t>
  </si>
  <si>
    <t>Schedule of Effective Income Tax Rate Reflected in Provision for Income Taxes and U.S. Federal Statutory Rate</t>
  </si>
  <si>
    <t>The difference between the effective income tax rate reflected in the provision for income taxes and the U.S. federal statutory rate was as follows: Year Ended December 31, 2016 2015 2014 Federal income tax statutory rate 35.0 % 35.0 % 35.0 % Foreign income tax rate differential (11.7 ) (7.3 ) (6.0 ) Foreign development tax incentive (0.9 ) (1.3 ) (1.6 ) Manufacturing benefit (1.1 ) (1.4 ) (1.7 ) Foreign intellectual property tax benefit (1.0 ) (0.8 ) — Other (0.8 ) (1.1 ) (0.4 ) Effective income tax rate 19.5 % 23.1 % 25.3 %</t>
  </si>
  <si>
    <t>Components of Net Deferred Tax Assets (Liabilities)</t>
  </si>
  <si>
    <t>Significant components of the Company’s net deferred tax assets (liabilities) are as follows: December 31, 2016 2015 (In thousands) Net current deferred tax assets: Inventory $ 11,674 $ 11,062 Inventory reserve 9,857 8,926 Allowance for doubtful accounts 1,311 1,578 Reserve for accrued liabilities 840 1,205 Other 815 1,842 Net current deferred tax assets 24,497 24,613 Net non-current deferred tax liability: Property, plant and equipment (9,552 ) (10,583 ) Stock options 6,052 6,898 Other 1,699 708 Net non-current deferred tax liabilities (1,801 ) (2,977 ) Net deferred tax asset $ 22,696 $ 21,636</t>
  </si>
  <si>
    <t>Other Accrued Liabilities (Tables)</t>
  </si>
  <si>
    <t>Schedule of Other Accrued Liabilities</t>
  </si>
  <si>
    <t>Other accrued liabilities consist of the following: December 31, 2016 2015 (In thousands) Payroll taxes $ 3,151 $ 2,639 Property, sales and other taxes 6,258 7,059 Commissions payable 1,424 1,925 Accrued vendor costs 2,185 3,134 Accrued warranties 3,853 4,414 Other 1,245 313 Total $ 18,116 $ 19,484</t>
  </si>
  <si>
    <t>Geographic Segments (Tables)</t>
  </si>
  <si>
    <t>Schedule of Segment Reporting</t>
  </si>
  <si>
    <t xml:space="preserve"> Year ended December 31, 2016 2015 2014 (In thousands) Revenues: Western Hemisphere Products $ 254,359 $ 332,452 $ 430,597 Services 63,350 88,376 74,544 Intercompany 43,856 53,429 55,094 Total $ 361,565 $ 474,257 $ 560,235 Eastern Hemisphere Products $ 106,862 $ 234,853 $ 205,185 Services 34,818 52,963 59,794 Intercompany 337 5,799 10,719 Total $ 142,017 $ 293,615 $ 275,698 Asia-Pacific Products $ 71,791 $ 118,059 $ 137,423 Services 7,551 17,607 23,414 Intercompany 1,882 5,124 3,165 Total $ 81,224 $ 140,790 $ 164,002 Summary Products $ 433,012 $ 685,364 $ 773,205 Services 105,719 158,946 157,752 Intercompany 46,075 64,352 68,978 Eliminations (46,075 ) (64,352 ) (68,978 ) Total $ 538,731 $ 844,310 $ 930,957 Depreciation and amortization: Western Hemisphere 22,455 20,301 20,851 Eastern Hemisphere 4,965 5,685 5,794 Asia-Pacific 4,437 4,491 4,510 Total $ 31,857 $ 30,477 $ 31,155 Income before income taxes: Western Hemisphere $ 40,280 $ 112,499 $ 143,206 Eastern Hemisphere 60,835 89,349 79,146 Asia-Pacific 12,779 38,155 54,302 Eliminations 1,974 9,768 2,726 Total $ 115,868 $ 249,771 $ 279,380 Total Long-Lived Assets: Western Hemisphere $ 317,875 $ 208,408 $ 221,597 Eastern Hemisphere 33,338 43,449 45,517 Asia-Pacific 53,960 55,021 57,823 Eliminations (480 ) (2,926 ) (2,926 ) Total $ 404,693 $ 303,952 $ 322,011 Total Assets: Western Hemisphere $ 775,358 $ 677,460 $ 731,448 Eastern Hemisphere 318,529 391,672 375,781 Asia-Pacific 370,043 372,823 354,329 Eliminations (2,526 ) (13,705 ) (12,307 ) Total $ 1,461,404 $ 1,428,250 $ 1,449,251</t>
  </si>
  <si>
    <t>Stock-Based Compensation and Stock Awards (Tables)</t>
  </si>
  <si>
    <t>Schedule of Option Activity</t>
  </si>
  <si>
    <t>Option activity for the year ended December 31, 2016 was as follows: Number of Options Weighted Average Price Aggregate intrinsic value (in millions) Weighted Average Remaining Contractual Life (in years) Outstanding at December 31, 2015 415,122 55.64 Granted — — Exercised (54,350 ) 40.61 Forfeited (8,813 ) 67.71 Outstanding at December 31, 2016 351,959 $ 57.66 $ 2.5 3.5 Exercisable at December 31, 2016 351,959 $ 57.66 $ 2.5 3.5</t>
  </si>
  <si>
    <t>Summary of RSA Activity</t>
  </si>
  <si>
    <t>The Company’s RSA activity and related information is presented below: RSA Number of Shares Weighted Average Grant Date Fair Value Per Share Nonvested balance at December 31, 2015 193,596 $ 77.91 Granted 165,063 48.45 Vested (84,513 ) 84.98 Forfeited (4,763 ) 80.60 Nonvested balance at December 31, 2016 269,383 $ 57.59</t>
  </si>
  <si>
    <t>Summary of PSA Activity</t>
  </si>
  <si>
    <t>The Company’s Performance Unit activity and related information is presented below: Number of Performance Units Weighted Average Grant Date Fair Value Per Unit Nonvested balance at December 31, 2015 135,969 $ 106.49 Granted 87,503 53.46 Vested (27,253 ) 138.31 Forfeited — — Nonvested balance at December 31, 2016 196,219 $ 78.42</t>
  </si>
  <si>
    <t>Schedule of DSA Activity</t>
  </si>
  <si>
    <t>The Company DSA activity for December 31, 2016 is presented below: DSA Number of Shares Weighted Average Grant Date Fair Value Per Share Nonvested balance at December 31, 2015 6,162 $ 71.77 Granted 8,174 58.47 Vested (914 ) 89.39 Forfeited — — Nonvested balance at December 31, 2016 13,422 $ 62.46</t>
  </si>
  <si>
    <t>Schedule of Information for Stock Option Plans</t>
  </si>
  <si>
    <t>The following table summarizes information for equity compensation plans in effect as of December 31, 2016 : Number of securities to be issued upon exercise of outstanding options(1) Weighted-average exercise price of outstanding options Number of securities remaining available for future issuance under equity compensation plan (excluding securities reflected in column (a)) Plan category (a) (b) (c) Equity compensation plans approved by stockholders Stock options 351,959 $ 57.66 184,773 Equity compensation plans not approved by stockholders — — — Total 351,959 $ 57.66 184,773 (1) Excludes 282,805 shares of unvested RSAs and DSAs and 196,219 of unvested Performance Units, which were granted pursuant to the 2004 Plan approved by the stockholders.</t>
  </si>
  <si>
    <t>Monte Carlo Simulation [Member]</t>
  </si>
  <si>
    <t>Schedule of Assumptions Used in Monte Carlo Simulation</t>
  </si>
  <si>
    <t>Assumptions used in the Monte Carlo simulation are as follows: 2015 2016 Grant date October 28, 2015 October 28, 2016 Performance period October 1, 2015 to September 30, 2018 October 1, 2016 to September 30, 2019 Volatility 29.5% 32.5% Risk-free interest rate 0.9795% 1.0100% Grant date price $65.72 $48.45</t>
  </si>
  <si>
    <t>Earnings Per Share (Tables)</t>
  </si>
  <si>
    <t>Reconciliation of Basic and Diluted Earnings Per Share</t>
  </si>
  <si>
    <t>The following is a reconciliation of the basic and diluted earnings per share computation. Year Ended December 31, 2016 2015 2014 (In thousands, except per share amounts) Net income $ 93,221 $ 192,008 $ 208,712 Weighted average basic common shares outstanding 37,537 38,364 39,964 Effect of dilutive securities—stock options and awards 130 167 226 Total shares and dilutive securities 37,667 38,531 40,190 Basic earnings per common share $ 2.48 $ 5.00 $ 5.22 Diluted earnings per common share $ 2.47 $ 4.98 $ 5.19</t>
  </si>
  <si>
    <t>Quarterly Results of Operations (Unaudited) (Tables)</t>
  </si>
  <si>
    <t>Schedule of Quarterly Results of Operations</t>
  </si>
  <si>
    <t xml:space="preserve"> Quarter Ended March 31 June 30 Sept. 30 Dec. 31 (In thousands, except per share data) (Unaudited) 2016 Revenues $ 166,561 $ 142,439 $ 123,640 $ 106,091 Cost of sales 93,096 79,881 77,633 77,794 Gross profit 73,465 62,558 46,007 28,297 Operating income (loss) 49,343 45,217 22,933 (4,634 ) Net income 36,769 36,137 19,013 1,302 Earnings per share: Basic (1) $ 0.97 $ 0.96 $ 0.51 $ 0.03 Diluted (1) 0.97 0.96 0.51 0.03 2015 Revenues $ 226,002 $ 215,276 $ 201,402 $ 201,630 Cost of sales 125,138 117,664 108,132 108,352 Gross profit 100,864 97,612 93,270 93,278 Operating income 71,693 52,579 64,255 60,308 Net income 53,664 39,213 50,777 48,354 Earnings per share: Basic (1) $ 1.38 $ 1.01 $ 1.32 $ 1.28 Diluted (1) 1.38 1.01 1.32 1.28 (1) The sum of the quarterly per share amounts may not equal the annual amount reported, as per share amounts are computed independently for each quarter and for the full year.</t>
  </si>
  <si>
    <t>Organization - Additional Information (Detail)</t>
  </si>
  <si>
    <t>Dec. 31, 2016SegmentLocation</t>
  </si>
  <si>
    <t>Number of geographic segments | Segment</t>
  </si>
  <si>
    <t>Number of headquarter locations | Location</t>
  </si>
  <si>
    <t>Significant Accounting Policies - Additional Information (Detail)</t>
  </si>
  <si>
    <t>Dec. 31, 2016USD ($)ProjectSourceMethod</t>
  </si>
  <si>
    <t>Dec. 31, 2015USD ($)Project</t>
  </si>
  <si>
    <t>Dec. 31, 2014USD ($)</t>
  </si>
  <si>
    <t>Inventory reserves</t>
  </si>
  <si>
    <t>Impairments of long-lived assets</t>
  </si>
  <si>
    <t>Number of product revenue sources | Method</t>
  </si>
  <si>
    <t>Unbilled receivables</t>
  </si>
  <si>
    <t>Number of projects | Project</t>
  </si>
  <si>
    <t>Percentage of total revenues</t>
  </si>
  <si>
    <t>14.00%</t>
  </si>
  <si>
    <t>16.00%</t>
  </si>
  <si>
    <t>Percentage of product revenues</t>
  </si>
  <si>
    <t>17.00%</t>
  </si>
  <si>
    <t>19.00%</t>
  </si>
  <si>
    <t>Number of service revenue sources | Source</t>
  </si>
  <si>
    <t>Gains/(losses) in foreign currency exchange transactions</t>
  </si>
  <si>
    <t>New Accounting Standards - Narrative (Details) $ in Millions</t>
  </si>
  <si>
    <t>Feb. 29, 2016USD ($)</t>
  </si>
  <si>
    <t>Accounting Standards Update 2016-02, Operating Leases, Future Minimum Payments Component [Member] | New Accounting Pronouncement, Early Adoption, Effect [Member]</t>
  </si>
  <si>
    <t>Error Corrections and Prior Period Adjustments Restatement [Line Items]</t>
  </si>
  <si>
    <t>Operating leases, future minimum payments</t>
  </si>
  <si>
    <t>Business Acquisitions - Narrative (Details) - USD ($) $ / shares in Units, $ in Thousands</t>
  </si>
  <si>
    <t>Oct. 14, 2016</t>
  </si>
  <si>
    <t>Nov. 10, 2016</t>
  </si>
  <si>
    <t>Business Acquisition [Line Items]</t>
  </si>
  <si>
    <t>TIW Corporation [Member]</t>
  </si>
  <si>
    <t>Stock purchase agreement, par value of common stock (in dollars per share)</t>
  </si>
  <si>
    <t>Cash purchase price as a result of business acquisition</t>
  </si>
  <si>
    <t>Acquisition costs</t>
  </si>
  <si>
    <t>Revenues</t>
  </si>
  <si>
    <t>Pre-tax operating loss</t>
  </si>
  <si>
    <t>Net loss from business acquisition</t>
  </si>
  <si>
    <t>Business Acquisitions - Schedule of Assets Acquired and Liabilities Assumed (Details) - USD ($) $ in Thousands</t>
  </si>
  <si>
    <t>Cash</t>
  </si>
  <si>
    <t>Trade receivables</t>
  </si>
  <si>
    <t>Prepaid and other current assets</t>
  </si>
  <si>
    <t>Property, plant and equipment</t>
  </si>
  <si>
    <t>Total assets acquired</t>
  </si>
  <si>
    <t>Deferred tax liabilities, non-current</t>
  </si>
  <si>
    <t>Total liabilities assumed</t>
  </si>
  <si>
    <t>Net identifiable assets acquired</t>
  </si>
  <si>
    <t>Net assets acquired</t>
  </si>
  <si>
    <t>Patents [Member] | TIW Corporation [Member]</t>
  </si>
  <si>
    <t>Weighted average useful life</t>
  </si>
  <si>
    <t>10 years</t>
  </si>
  <si>
    <t>Customer Relationships [Member] | TIW Corporation [Member]</t>
  </si>
  <si>
    <t>15 years</t>
  </si>
  <si>
    <t>Trade Names [Member] | TIW Corporation [Member]</t>
  </si>
  <si>
    <t>Business Acquisitions - Schedule of Pro Forma Information (Details) - TIW Corporation [Member] - USD ($) $ / shares in Units, $ in Thousands</t>
  </si>
  <si>
    <t>2 Months Ended</t>
  </si>
  <si>
    <t>Basic earnings per share (in dollars per share)</t>
  </si>
  <si>
    <t>Diluted earnings per share (in dollars per share)</t>
  </si>
  <si>
    <t>Inventories, net - Schedule of Inventories (Detail) - USD ($) $ in Thousands</t>
  </si>
  <si>
    <t>Raw materials and supplies</t>
  </si>
  <si>
    <t>Work in progress</t>
  </si>
  <si>
    <t>Finished goods</t>
  </si>
  <si>
    <t>Inventory, gross, Total</t>
  </si>
  <si>
    <t>Less: allowance for obsolete and excess inventory</t>
  </si>
  <si>
    <t>Total inventory</t>
  </si>
  <si>
    <t>Property, Plant and Equipment, net - Schedule of Property, Plant and Equipment (Detail) - USD ($) $ in Thousands</t>
  </si>
  <si>
    <t>Property, Plant and Equipment [Line Items]</t>
  </si>
  <si>
    <t>Property, plant and equipment, gross</t>
  </si>
  <si>
    <t>Less accumulated depreciation</t>
  </si>
  <si>
    <t>Total property, plant and equipment</t>
  </si>
  <si>
    <t>Land and Improvements [Member]</t>
  </si>
  <si>
    <t>Land and Improvements [Member] | Minimum [Member]</t>
  </si>
  <si>
    <t>Estimated Useful Lives</t>
  </si>
  <si>
    <t>Land and Improvements [Member] | Maximum [Member]</t>
  </si>
  <si>
    <t>25 years</t>
  </si>
  <si>
    <t>Buildings [Member]</t>
  </si>
  <si>
    <t>Buildings [Member] | Minimum [Member]</t>
  </si>
  <si>
    <t>Buildings [Member] | Maximum [Member]</t>
  </si>
  <si>
    <t>40 years</t>
  </si>
  <si>
    <t>Machinery, Equipment and Other [Member]</t>
  </si>
  <si>
    <t>Machinery, Equipment and Other [Member] | Minimum [Member]</t>
  </si>
  <si>
    <t>3 years</t>
  </si>
  <si>
    <t>Machinery, Equipment and Other [Member] | Maximum [Member]</t>
  </si>
  <si>
    <t>Property, Plant and Equipment, net - Additional Information (Detail) - USD ($) $ in Millions</t>
  </si>
  <si>
    <t>Depreciation expense</t>
  </si>
  <si>
    <t>Goodwill - Schedule of Changes in Carrying Amount of Goodwill (Details) $ in Thousands</t>
  </si>
  <si>
    <t>Dec. 31, 2016USD ($)</t>
  </si>
  <si>
    <t>Goodwill [Roll Forward]</t>
  </si>
  <si>
    <t>Goodwill, Beginning balance</t>
  </si>
  <si>
    <t>Acquisitions</t>
  </si>
  <si>
    <t>Impairments</t>
  </si>
  <si>
    <t>Goodwill, Ending balance</t>
  </si>
  <si>
    <t>Western Hemisphere [Member]</t>
  </si>
  <si>
    <t>Eastern Hemisphere [Member]</t>
  </si>
  <si>
    <t>Asia-Pacific [Member]</t>
  </si>
  <si>
    <t>Intangible Assets - Schedule of Intangible Assets (Details) - USD ($) $ in Thousands</t>
  </si>
  <si>
    <t>Schedule of Finite and Indefinite-Lived Intangible Assets [Line Items]</t>
  </si>
  <si>
    <t>Trademarks</t>
  </si>
  <si>
    <t>Gross Book Value</t>
  </si>
  <si>
    <t>Accumulated Amortization</t>
  </si>
  <si>
    <t>Net Book Value</t>
  </si>
  <si>
    <t>Patents [Member]</t>
  </si>
  <si>
    <t>Customer Relationships [Member]</t>
  </si>
  <si>
    <t>Minimum [Member] | Patents [Member]</t>
  </si>
  <si>
    <t>Minimum [Member] | Customer Relationships [Member]</t>
  </si>
  <si>
    <t>5 years</t>
  </si>
  <si>
    <t>Maximum [Member] | Patents [Member]</t>
  </si>
  <si>
    <t>30 years</t>
  </si>
  <si>
    <t>Maximum [Member] | Customer Relationships [Member]</t>
  </si>
  <si>
    <t>Intangible Assets - Narrative (Details) - USD ($)</t>
  </si>
  <si>
    <t>Amortization expense</t>
  </si>
  <si>
    <t>Amortization expense for 2017</t>
  </si>
  <si>
    <t>Amortization expense for 2018</t>
  </si>
  <si>
    <t>Amortization expense for 2019</t>
  </si>
  <si>
    <t>Amortization expense for 2020</t>
  </si>
  <si>
    <t>Amortization expense for 2021</t>
  </si>
  <si>
    <t>Income Taxes - Additional Information (Detail) - USD ($)</t>
  </si>
  <si>
    <t>Dec. 31, 2013</t>
  </si>
  <si>
    <t>Income Taxes [Line Items]</t>
  </si>
  <si>
    <t>Uncertain tax positions</t>
  </si>
  <si>
    <t>Amount of tax benefit recognized</t>
  </si>
  <si>
    <t>50.00%</t>
  </si>
  <si>
    <t>Provision for federal income tax rate</t>
  </si>
  <si>
    <t>Undistributed earnings of the Company's foreign subsidiaries</t>
  </si>
  <si>
    <t>Income taxes paid</t>
  </si>
  <si>
    <t>United Kingdom [member] | Patent Box [Member]</t>
  </si>
  <si>
    <t>Benefit recorded on intangible assets</t>
  </si>
  <si>
    <t>Income Taxes - Schedule of Uncertain Tax Positions (Details)</t>
  </si>
  <si>
    <t>Reconciliation of Unrecognized Tax Benefits, Excluding Amounts Pertaining to Examined Tax Returns [Roll Forward]</t>
  </si>
  <si>
    <t>Beginning balance</t>
  </si>
  <si>
    <t>Additions for tax positions related to the current year</t>
  </si>
  <si>
    <t>Additions for tax positions in prior years</t>
  </si>
  <si>
    <t>Additions related to acquisitions</t>
  </si>
  <si>
    <t>Ending balance</t>
  </si>
  <si>
    <t>Income Taxes - Schedule of Income Before Income Taxes (Detail) - USD ($) $ in Thousands</t>
  </si>
  <si>
    <t>Domestic</t>
  </si>
  <si>
    <t>Foreign</t>
  </si>
  <si>
    <t>Income Taxes - Schedule of Income Tax Provision (Benefit) (Detail) - USD ($) $ in Thousands</t>
  </si>
  <si>
    <t>Current:</t>
  </si>
  <si>
    <t>Federal</t>
  </si>
  <si>
    <t>Total current</t>
  </si>
  <si>
    <t>Deferred:</t>
  </si>
  <si>
    <t>Total deferred</t>
  </si>
  <si>
    <t>Income Taxes - Schedule of Effective Income Tax Rate Reflected in Provision for Income Taxes and U.S. Federal Statutory Rate (Detail)</t>
  </si>
  <si>
    <t>Federal income tax statutory rate</t>
  </si>
  <si>
    <t>35.00%</t>
  </si>
  <si>
    <t>Foreign income tax rate differential</t>
  </si>
  <si>
    <t>(11.70%)</t>
  </si>
  <si>
    <t>(7.30%)</t>
  </si>
  <si>
    <t>(6.00%)</t>
  </si>
  <si>
    <t>Foreign development tax incentive</t>
  </si>
  <si>
    <t>(0.90%)</t>
  </si>
  <si>
    <t>(1.30%)</t>
  </si>
  <si>
    <t>(1.60%)</t>
  </si>
  <si>
    <t>Manufacturing benefit</t>
  </si>
  <si>
    <t>(1.10%)</t>
  </si>
  <si>
    <t>(1.40%)</t>
  </si>
  <si>
    <t>(1.70%)</t>
  </si>
  <si>
    <t>Foreign intellectual property tax benefit</t>
  </si>
  <si>
    <t>(1.00%)</t>
  </si>
  <si>
    <t>(0.80%)</t>
  </si>
  <si>
    <t>0.00%</t>
  </si>
  <si>
    <t>(0.40%)</t>
  </si>
  <si>
    <t>Effective income tax rate</t>
  </si>
  <si>
    <t>19.50%</t>
  </si>
  <si>
    <t>23.10%</t>
  </si>
  <si>
    <t>25.30%</t>
  </si>
  <si>
    <t>Income Taxes - Components of Net Deferred Tax Assets (Liabilities) (Detail) - USD ($) $ in Thousands</t>
  </si>
  <si>
    <t>Net current deferred tax assets:</t>
  </si>
  <si>
    <t>Inventory</t>
  </si>
  <si>
    <t>Inventory reserve</t>
  </si>
  <si>
    <t>Allowance for doubtful accounts</t>
  </si>
  <si>
    <t>Reserve for accrued liabilities</t>
  </si>
  <si>
    <t>Net current deferred tax assets</t>
  </si>
  <si>
    <t>Net non-current deferred tax liability:</t>
  </si>
  <si>
    <t>Stock options</t>
  </si>
  <si>
    <t>Net non-current deferred tax liabilities</t>
  </si>
  <si>
    <t>Net deferred tax asset</t>
  </si>
  <si>
    <t>Other Accrued Liabilities - Schedule of Other Accrued Liabilities (Detail) - USD ($) $ in Thousands</t>
  </si>
  <si>
    <t>Payroll taxes</t>
  </si>
  <si>
    <t>Property, sales and other taxes</t>
  </si>
  <si>
    <t>Commissions payable</t>
  </si>
  <si>
    <t>Accrued vendor costs</t>
  </si>
  <si>
    <t>Accrued warranties</t>
  </si>
  <si>
    <t>Employee Benefit Plans - Additional Information (Detail) - USD ($) $ in Millions</t>
  </si>
  <si>
    <t>Employee benefit plans, contribution expense</t>
  </si>
  <si>
    <t>Commitments and Contingencies - Additional Information (Detail) $ in Millions</t>
  </si>
  <si>
    <t>1 Months Ended</t>
  </si>
  <si>
    <t>10 Months Ended</t>
  </si>
  <si>
    <t>Dec. 31, 2010USD ($)</t>
  </si>
  <si>
    <t>Mar. 31, 2010USD ($)</t>
  </si>
  <si>
    <t>Jan. 31, 2011USD ($)Assessment</t>
  </si>
  <si>
    <t>Jun. 30, 2015USD ($)</t>
  </si>
  <si>
    <t>Dec. 31, 2015USD ($)</t>
  </si>
  <si>
    <t>Commitments And Contingencies [Line Items]</t>
  </si>
  <si>
    <t>Lease expense incurred</t>
  </si>
  <si>
    <t>Thereafter</t>
  </si>
  <si>
    <t>Brazil [Member]</t>
  </si>
  <si>
    <t>Tax assessment settled with payments</t>
  </si>
  <si>
    <t>Amount of interest, penalties and monetary restatement fees on tax assessments</t>
  </si>
  <si>
    <t>Tax credits certified</t>
  </si>
  <si>
    <t>Number of tax assessments | Assessment</t>
  </si>
  <si>
    <t>Value of assessments served on Brazilian subsidiary</t>
  </si>
  <si>
    <t>Court deposit</t>
  </si>
  <si>
    <t>Brazil [Member] | Inflation Related Credits [Member]</t>
  </si>
  <si>
    <t>Geographic Segments - Schedule of Segment Reporting (Detail) - USD ($) $ in Thousands</t>
  </si>
  <si>
    <t>Segment Reporting Information [Line Items]</t>
  </si>
  <si>
    <t>Total Long-Lived Assets</t>
  </si>
  <si>
    <t>Total Assets</t>
  </si>
  <si>
    <t>Intercompany [Member]</t>
  </si>
  <si>
    <t>Consolidation, Eliminations [Member]</t>
  </si>
  <si>
    <t>Western Hemisphere [Member] | Intercompany [Member]</t>
  </si>
  <si>
    <t>Western Hemisphere [Member] | Operating Segments [Member]</t>
  </si>
  <si>
    <t>Eastern Hemisphere [Member] | Intercompany [Member]</t>
  </si>
  <si>
    <t>Eastern Hemisphere [Member] | Operating Segments [Member]</t>
  </si>
  <si>
    <t>Asia-Pacific [Member] | Intercompany [Member]</t>
  </si>
  <si>
    <t>Asia-Pacific [Member] | Operating Segments [Member]</t>
  </si>
  <si>
    <t>Geographic Segments - Additional Information (Detail)</t>
  </si>
  <si>
    <t>Concentration Risk [Line Items]</t>
  </si>
  <si>
    <t>Sales Revenue, Net [Member] | Customer Concentration Risk [Member]</t>
  </si>
  <si>
    <t>Percentage of revenue</t>
  </si>
  <si>
    <t>10.00%</t>
  </si>
  <si>
    <t>Chevron and Affiliated Companies [Member] | Sales Revenue, Net [Member] | Customer Concentration Risk [Member]</t>
  </si>
  <si>
    <t>12.00%</t>
  </si>
  <si>
    <t>Stockholders' Equity - Additional Information (Detail)</t>
  </si>
  <si>
    <t>Nov. 24, 2008shares</t>
  </si>
  <si>
    <t>Series A Junior Participating Preferred Stock [Member]</t>
  </si>
  <si>
    <t>Class of Stock [Line Items]</t>
  </si>
  <si>
    <t>Rights to purchase shares (in shares)</t>
  </si>
  <si>
    <t>Stock-Based Compensation and Stock Awards - Stock Options - Additional Information (Detail)</t>
  </si>
  <si>
    <t>May 13, 2004shares</t>
  </si>
  <si>
    <t>Dec. 31, 2016USD ($)shares</t>
  </si>
  <si>
    <t>Share-based Compensation Arrangement by Share-based Payment Award [Line Items]</t>
  </si>
  <si>
    <t>Intrinsic value of stock options exercised</t>
  </si>
  <si>
    <t>Stock-based compensation expense for stock option exercises</t>
  </si>
  <si>
    <t>Capitalized expense</t>
  </si>
  <si>
    <t>Stock Options [Member]</t>
  </si>
  <si>
    <t>Income tax benefit realized from stock options exercised</t>
  </si>
  <si>
    <t>Anti-dilutive stock option shares (in shares) | shares</t>
  </si>
  <si>
    <t>Unrecognized compensation expense related to share based compensation</t>
  </si>
  <si>
    <t>2004 Plan [Member]</t>
  </si>
  <si>
    <t>The maximum number of shares authorized (in shares) | shares</t>
  </si>
  <si>
    <t>Options granted period</t>
  </si>
  <si>
    <t>Cumulative annual increments of the total number of shares</t>
  </si>
  <si>
    <t>2004 Plan [Member] | Stock Options [Member]</t>
  </si>
  <si>
    <t>Vesting period (in years)</t>
  </si>
  <si>
    <t>4 years</t>
  </si>
  <si>
    <t>Stock-Based Compensation and Stock Awards - Schedule of Option Activity (Detail) $ / shares in Units, $ in Millions</t>
  </si>
  <si>
    <t>Dec. 31, 2016USD ($)$ / sharesshares</t>
  </si>
  <si>
    <t>Number of Options</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Weighted Average Price</t>
  </si>
  <si>
    <t>Weighted Average Price Outstanding, Beginning Balance (in dollars per share) | $ / shares</t>
  </si>
  <si>
    <t>Granted (in dollars per share) | $ / shares</t>
  </si>
  <si>
    <t>Exercised (in dollars per share) | $ / shares</t>
  </si>
  <si>
    <t>Forfeited (in dollars per share) | $ / shares</t>
  </si>
  <si>
    <t>Weighted Average Price Outstanding, Ending Balance (in dollars per share) | $ / shares</t>
  </si>
  <si>
    <t>Weighted Average Price Exercisable (in dollars per share) | $ / shares</t>
  </si>
  <si>
    <t>Aggregate intrinsic value (in millions)</t>
  </si>
  <si>
    <t>Aggregate intrinsic value Outstanding | $</t>
  </si>
  <si>
    <t>Aggregate intrinsic value Exercisable | $</t>
  </si>
  <si>
    <t>Weighted Average Remaining Contractual Life (in years)</t>
  </si>
  <si>
    <t>Weighted Average Remaining Contractual Life Outstanding (in years)</t>
  </si>
  <si>
    <t>3 years 6 months 1 day</t>
  </si>
  <si>
    <t>Weighted Average Remaining Contractual Life Exercisable (in years)</t>
  </si>
  <si>
    <t>Stock-Based Compensation and Stock Awards - Restricted Stock Awards - Additional Information (Detail) - USD ($) $ in Millions</t>
  </si>
  <si>
    <t>Restricted stock awards compensation expense</t>
  </si>
  <si>
    <t>Restricted Stock Awards [Member]</t>
  </si>
  <si>
    <t>Income tax benefit recognized</t>
  </si>
  <si>
    <t>Period of recognition for unrecognized compensation expense related to nonvested stock options (in years)</t>
  </si>
  <si>
    <t>2 years 2 months 1 day</t>
  </si>
  <si>
    <t>Anti-dilutive restricted shares (in shares)</t>
  </si>
  <si>
    <t>Stock-Based Compensation and Stock Awards - Summary of RSA Activity (Detail) - Restricted Stock Awards [Member]</t>
  </si>
  <si>
    <t>Dec. 31, 2016$ / sharesshares</t>
  </si>
  <si>
    <t>RSA Number of Shares</t>
  </si>
  <si>
    <t>Nonvested options, Beginning Balance (in shares) | shares</t>
  </si>
  <si>
    <t>Vested (in shares) | shares</t>
  </si>
  <si>
    <t>Nonvested options, Ending Balance (in shares) | shares</t>
  </si>
  <si>
    <t>Weighted Average Grant Date Fair Value Per Unit</t>
  </si>
  <si>
    <t>Nonvested Weighted Average Grant Date Fair Value, Beginning Balance (in dollars per share) | $ / shares</t>
  </si>
  <si>
    <t>Vested (in dollars per share) | $ / shares</t>
  </si>
  <si>
    <t>Nonvested Weighted Average Grant Date Fair Value, Ending Balance (in dollars per share) | $ / shares</t>
  </si>
  <si>
    <t>Stock-Based Compensation and Stock Awards - Performance Unit Awards - Additional Information (Detail)</t>
  </si>
  <si>
    <t>Dec. 31, 2016USD ($)Company$ / sharesshares</t>
  </si>
  <si>
    <t>Dec. 31, 2015USD ($)$ / shares</t>
  </si>
  <si>
    <t>Performance Unit compensation expense</t>
  </si>
  <si>
    <t>Performance Unit Awards [Member]</t>
  </si>
  <si>
    <t>Share value based on Monte Carlo simulation (in dollars per share) | $ / shares</t>
  </si>
  <si>
    <t>Percentage of grant share price (as a percentage)</t>
  </si>
  <si>
    <t>110.30%</t>
  </si>
  <si>
    <t>120.20%</t>
  </si>
  <si>
    <t>Number of components companies in the Philadelphia Oil Service Index | Company</t>
  </si>
  <si>
    <t>Total share return period (in years)</t>
  </si>
  <si>
    <t>2 years 1 month 1 day</t>
  </si>
  <si>
    <t>Anti-dilutive performance share units (in shares) | shares</t>
  </si>
  <si>
    <t>Minimum [Member] | Performance Unit Awards [Member]</t>
  </si>
  <si>
    <t>Participants earning under the term (as a percentage)</t>
  </si>
  <si>
    <t>Maximum [Member] | Performance Unit Awards [Member]</t>
  </si>
  <si>
    <t>200.00%</t>
  </si>
  <si>
    <t>Stock-Based Compensation and Stock Awards - Schedule of Assumptions Used in Monte Carlo Simulation (Detail) - Performance Unit Awards [Member] - $ / shares</t>
  </si>
  <si>
    <t>Volatility (as a percentage)</t>
  </si>
  <si>
    <t>32.50%</t>
  </si>
  <si>
    <t>29.50%</t>
  </si>
  <si>
    <t>Risk-free interest rate (as a percentage)</t>
  </si>
  <si>
    <t>1.01%</t>
  </si>
  <si>
    <t>0.9795%</t>
  </si>
  <si>
    <t>Grant date price (in dollars per share)</t>
  </si>
  <si>
    <t>Stock-Based Compensation and Stock Awards - Summary of PSA Activity (Detail) - Performance Unit Awards [Member]</t>
  </si>
  <si>
    <t>Number of shares</t>
  </si>
  <si>
    <t>Stock-Based Compensation and Stock Awards - Director Stock Compensation Awards - Additional Information (Detail) - DSA [Member] - USD ($)</t>
  </si>
  <si>
    <t>Fees in lieu of cash (as a percentage)</t>
  </si>
  <si>
    <t>125.00%</t>
  </si>
  <si>
    <t>Director stock compensation awards expense</t>
  </si>
  <si>
    <t>1 year</t>
  </si>
  <si>
    <t>Anti-dilutive awards (in shares)</t>
  </si>
  <si>
    <t>Stock-Based Compensation and Stock Awards - Schedule of DSA Activity (Detail) - DSA [Member]</t>
  </si>
  <si>
    <t>Stock-Based Compensation and Stock Awards - Schedule of Information for Stock Option Plans (Detail) - $ / shares</t>
  </si>
  <si>
    <t>Number of securities to be issued upon exercise of outstanding options (in shares)</t>
  </si>
  <si>
    <t>Weighted-average exercise price of outstanding options (in dollars per share)</t>
  </si>
  <si>
    <t>Number of securities remaining available for future issuance under equity compensation plan (in shares)</t>
  </si>
  <si>
    <t>Unvested stock and units (in shares)</t>
  </si>
  <si>
    <t>Equity Compensation Plans Approved By Stockholders [Member] | Stock Options [Member]</t>
  </si>
  <si>
    <t>Equity Compensation Plans Not Approved By Shareholders [Member] | Stock Options [Member]</t>
  </si>
  <si>
    <t>2004 Plan [Member] | Restricted Stock Awards [Member]</t>
  </si>
  <si>
    <t>2004 Plan [Member] | Performance Unit Awards [Member]</t>
  </si>
  <si>
    <t>Earnings Per Share - Reconciliation of Basic and Diluted Earnings Per Share (Detail) - USD ($) $ / shares in Units, shares in Thousands, $ in Thousands</t>
  </si>
  <si>
    <t>Weighted average basic common shares outstanding (in shares)</t>
  </si>
  <si>
    <t>Effect of dilutive securities-stock options and awards (in shares)</t>
  </si>
  <si>
    <t>Total shares and dilutive securities (in shares)</t>
  </si>
  <si>
    <t>Basic earnings per common share (in dollars per share)</t>
  </si>
  <si>
    <t>Diluted earnings per common share (in dollars per share)</t>
  </si>
  <si>
    <t>Stock Repurchase Plan - Additional Information (Detail) - USD ($)</t>
  </si>
  <si>
    <t>Jul. 26, 2016</t>
  </si>
  <si>
    <t>Feb. 26, 2015</t>
  </si>
  <si>
    <t>Equity, Class of Treasury Stock [Line Items]</t>
  </si>
  <si>
    <t>Number of shares repurchased (in shares)</t>
  </si>
  <si>
    <t>Total cost of shares repurchased and cancelled</t>
  </si>
  <si>
    <t>2015 Stock Repurchase Program [Member]</t>
  </si>
  <si>
    <t>Stock repurchase plan (up to)</t>
  </si>
  <si>
    <t>Shares repurchased, average cost (in dollars per share)</t>
  </si>
  <si>
    <t>2016 Stock Repurchase Program [Member]</t>
  </si>
  <si>
    <t>Quarterly Results of Operations (Unaudited) - Schedule of Quarterly Results of Operations (Detail) - USD ($) $ / shares in Units, $ in Thousands</t>
  </si>
  <si>
    <t>Cost of sales</t>
  </si>
  <si>
    <t>Gross profit</t>
  </si>
  <si>
    <t>Operating income (loss)</t>
  </si>
  <si>
    <t>Subsequent Event - Narrative (Details) $ in Millions</t>
  </si>
  <si>
    <t>Jan. 06, 2017USD ($)</t>
  </si>
  <si>
    <t>Technology Alliance Inc. | Subsequent Event [Member]</t>
  </si>
  <si>
    <t>Subsequent Event [Line Items]</t>
  </si>
  <si>
    <t>Schedule II - Valuation and Qualifying Accounts - Schedule of Valuation and Qualifying Accounts (Details) - USD ($) $ in Thousands</t>
  </si>
  <si>
    <t>Allowance for doubtful trade receivables [Member]</t>
  </si>
  <si>
    <t>Movement in Valuation Allowances and Reserves [Roll Forward]</t>
  </si>
  <si>
    <t>Balance at beginning of period</t>
  </si>
  <si>
    <t>Charges to costs and expenses</t>
  </si>
  <si>
    <t>Recoveries and write offs</t>
  </si>
  <si>
    <t>Balance at end of period</t>
  </si>
  <si>
    <t>Allowance for excess and slow moving inventor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37806683</v>
      </c>
    </row>
    <row r="15" spans="1:4">
      <c r="A15" s="4" t="s">
        <v>25</v>
      </c>
      <c r="B15" s="4" t="s">
        <v>26</v>
      </c>
    </row>
    <row r="16" spans="1:4">
      <c r="A16" s="4" t="s">
        <v>27</v>
      </c>
      <c r="B16" s="4" t="s">
        <v>28</v>
      </c>
    </row>
    <row r="17" spans="1:4">
      <c r="A17" s="4" t="s">
        <v>29</v>
      </c>
      <c r="B17" s="4" t="s">
        <v>26</v>
      </c>
    </row>
    <row r="18" spans="1:4">
      <c r="A18" s="4" t="s">
        <v>30</v>
      </c>
      <c r="D18" s="6" t="n">
        <v>218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64</v>
      </c>
    </row>
    <row r="4" spans="1:2">
      <c r="A4" s="4" t="s">
        <v>70</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69</v>
      </c>
    </row>
    <row r="4" spans="1:2">
      <c r="A4" s="4" t="s">
        <v>75</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3012</v>
      </c>
      <c r="C4" s="6" t="n">
        <v>685364</v>
      </c>
      <c r="D4" s="6" t="n">
        <v>773205</v>
      </c>
    </row>
    <row r="5" spans="1:4">
      <c r="A5" s="4" t="s">
        <v>36</v>
      </c>
      <c r="B5" s="5" t="n">
        <v>105719</v>
      </c>
      <c r="C5" s="5" t="n">
        <v>158946</v>
      </c>
      <c r="D5" s="5" t="n">
        <v>157752</v>
      </c>
    </row>
    <row r="6" spans="1:4">
      <c r="A6" s="4" t="s">
        <v>37</v>
      </c>
      <c r="B6" s="5" t="n">
        <v>538731</v>
      </c>
      <c r="C6" s="5" t="n">
        <v>844310</v>
      </c>
      <c r="D6" s="5" t="n">
        <v>930957</v>
      </c>
    </row>
    <row r="7" spans="1:4">
      <c r="A7" s="3" t="s">
        <v>38</v>
      </c>
    </row>
    <row r="8" spans="1:4">
      <c r="A8" s="4" t="s">
        <v>35</v>
      </c>
      <c r="B8" s="5" t="n">
        <v>268405</v>
      </c>
      <c r="C8" s="5" t="n">
        <v>382925</v>
      </c>
      <c r="D8" s="5" t="n">
        <v>428125</v>
      </c>
    </row>
    <row r="9" spans="1:4">
      <c r="A9" s="4" t="s">
        <v>36</v>
      </c>
      <c r="B9" s="5" t="n">
        <v>59999</v>
      </c>
      <c r="C9" s="5" t="n">
        <v>76361</v>
      </c>
      <c r="D9" s="5" t="n">
        <v>85402</v>
      </c>
    </row>
    <row r="10" spans="1:4">
      <c r="A10" s="4" t="s">
        <v>39</v>
      </c>
      <c r="B10" s="5" t="n">
        <v>328404</v>
      </c>
      <c r="C10" s="5" t="n">
        <v>459286</v>
      </c>
      <c r="D10" s="5" t="n">
        <v>513527</v>
      </c>
    </row>
    <row r="11" spans="1:4">
      <c r="A11" s="4" t="s">
        <v>40</v>
      </c>
      <c r="B11" s="5" t="n">
        <v>53143</v>
      </c>
      <c r="C11" s="5" t="n">
        <v>88044</v>
      </c>
      <c r="D11" s="5" t="n">
        <v>92762</v>
      </c>
    </row>
    <row r="12" spans="1:4">
      <c r="A12" s="4" t="s">
        <v>41</v>
      </c>
      <c r="B12" s="5" t="n">
        <v>44325</v>
      </c>
      <c r="C12" s="5" t="n">
        <v>48145</v>
      </c>
      <c r="D12" s="5" t="n">
        <v>45920</v>
      </c>
    </row>
    <row r="13" spans="1:4">
      <c r="A13" s="4" t="s">
        <v>42</v>
      </c>
      <c r="B13" s="5" t="n">
        <v>425872</v>
      </c>
      <c r="C13" s="5" t="n">
        <v>595475</v>
      </c>
      <c r="D13" s="5" t="n">
        <v>652209</v>
      </c>
    </row>
    <row r="14" spans="1:4">
      <c r="A14" s="4" t="s">
        <v>43</v>
      </c>
      <c r="B14" s="5" t="n">
        <v>112859</v>
      </c>
      <c r="C14" s="5" t="n">
        <v>248835</v>
      </c>
      <c r="D14" s="5" t="n">
        <v>278748</v>
      </c>
    </row>
    <row r="15" spans="1:4">
      <c r="A15" s="4" t="s">
        <v>44</v>
      </c>
      <c r="B15" s="5" t="n">
        <v>3037</v>
      </c>
      <c r="C15" s="5" t="n">
        <v>948</v>
      </c>
      <c r="D15" s="5" t="n">
        <v>667</v>
      </c>
    </row>
    <row r="16" spans="1:4">
      <c r="A16" s="4" t="s">
        <v>45</v>
      </c>
      <c r="B16" s="5" t="n">
        <v>-28</v>
      </c>
      <c r="C16" s="5" t="n">
        <v>-12</v>
      </c>
      <c r="D16" s="5" t="n">
        <v>-35</v>
      </c>
    </row>
    <row r="17" spans="1:4">
      <c r="A17" s="4" t="s">
        <v>46</v>
      </c>
      <c r="B17" s="5" t="n">
        <v>115868</v>
      </c>
      <c r="C17" s="5" t="n">
        <v>249771</v>
      </c>
      <c r="D17" s="5" t="n">
        <v>279380</v>
      </c>
    </row>
    <row r="18" spans="1:4">
      <c r="A18" s="4" t="s">
        <v>47</v>
      </c>
      <c r="B18" s="5" t="n">
        <v>22647</v>
      </c>
      <c r="C18" s="5" t="n">
        <v>57763</v>
      </c>
      <c r="D18" s="5" t="n">
        <v>70668</v>
      </c>
    </row>
    <row r="19" spans="1:4">
      <c r="A19" s="4" t="s">
        <v>48</v>
      </c>
      <c r="B19" s="6" t="n">
        <v>93221</v>
      </c>
      <c r="C19" s="6" t="n">
        <v>192008</v>
      </c>
      <c r="D19" s="6" t="n">
        <v>208712</v>
      </c>
    </row>
    <row r="20" spans="1:4">
      <c r="A20" s="3" t="s">
        <v>49</v>
      </c>
    </row>
    <row r="21" spans="1:4">
      <c r="A21" s="4" t="s">
        <v>50</v>
      </c>
      <c r="B21" s="7" t="n">
        <v>2.48</v>
      </c>
      <c r="C21" s="6" t="n">
        <v>5</v>
      </c>
      <c r="D21" s="7" t="n">
        <v>5.22</v>
      </c>
    </row>
    <row r="22" spans="1:4">
      <c r="A22" s="4" t="s">
        <v>51</v>
      </c>
      <c r="B22" s="7" t="n">
        <v>2.47</v>
      </c>
      <c r="C22" s="7" t="n">
        <v>4.98</v>
      </c>
      <c r="D22" s="7" t="n">
        <v>5.19</v>
      </c>
    </row>
    <row r="23" spans="1:4">
      <c r="A23" s="3" t="s">
        <v>52</v>
      </c>
    </row>
    <row r="24" spans="1:4">
      <c r="A24" s="4" t="s">
        <v>53</v>
      </c>
      <c r="B24" s="5" t="n">
        <v>37537</v>
      </c>
      <c r="C24" s="5" t="n">
        <v>38364</v>
      </c>
      <c r="D24" s="5" t="n">
        <v>39964</v>
      </c>
    </row>
    <row r="25" spans="1:4">
      <c r="A25" s="4" t="s">
        <v>54</v>
      </c>
      <c r="B25" s="5" t="n">
        <v>37667</v>
      </c>
      <c r="C25" s="5" t="n">
        <v>38531</v>
      </c>
      <c r="D25" s="5" t="n">
        <v>401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75</v>
      </c>
      <c r="B10" s="4" t="s">
        <v>221</v>
      </c>
    </row>
    <row r="11" spans="1:2">
      <c r="A11" s="4" t="s">
        <v>171</v>
      </c>
      <c r="B11" s="4" t="s">
        <v>222</v>
      </c>
    </row>
    <row r="12" spans="1:2">
      <c r="A12" s="4" t="s">
        <v>223</v>
      </c>
      <c r="B12" s="4" t="s">
        <v>224</v>
      </c>
    </row>
    <row r="13" spans="1:2">
      <c r="A13" s="4" t="s">
        <v>173</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194</v>
      </c>
      <c r="B21"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v>
      </c>
      <c r="B1" s="2" t="s">
        <v>56</v>
      </c>
      <c r="J1" s="2" t="s">
        <v>1</v>
      </c>
    </row>
    <row r="2" spans="1:12">
      <c r="B2" s="2" t="s">
        <v>2</v>
      </c>
      <c r="C2" s="2" t="s">
        <v>57</v>
      </c>
      <c r="D2" s="2" t="s">
        <v>4</v>
      </c>
      <c r="E2" s="2" t="s">
        <v>58</v>
      </c>
      <c r="F2" s="2" t="s">
        <v>32</v>
      </c>
      <c r="G2" s="2" t="s">
        <v>59</v>
      </c>
      <c r="H2" s="2" t="s">
        <v>60</v>
      </c>
      <c r="I2" s="2" t="s">
        <v>61</v>
      </c>
      <c r="J2" s="2" t="s">
        <v>2</v>
      </c>
      <c r="K2" s="2" t="s">
        <v>32</v>
      </c>
      <c r="L2" s="2" t="s">
        <v>33</v>
      </c>
    </row>
    <row r="3" spans="1:12">
      <c r="A3" s="3" t="s">
        <v>62</v>
      </c>
    </row>
    <row r="4" spans="1:12">
      <c r="A4" s="4" t="s">
        <v>48</v>
      </c>
      <c r="B4" s="6" t="n">
        <v>1302</v>
      </c>
      <c r="C4" s="6" t="n">
        <v>19013</v>
      </c>
      <c r="D4" s="6" t="n">
        <v>36137</v>
      </c>
      <c r="E4" s="6" t="n">
        <v>36769</v>
      </c>
      <c r="F4" s="6" t="n">
        <v>48354</v>
      </c>
      <c r="G4" s="6" t="n">
        <v>50777</v>
      </c>
      <c r="H4" s="6" t="n">
        <v>39213</v>
      </c>
      <c r="I4" s="6" t="n">
        <v>53664</v>
      </c>
      <c r="J4" s="6" t="n">
        <v>93221</v>
      </c>
      <c r="K4" s="6" t="n">
        <v>192008</v>
      </c>
      <c r="L4" s="6" t="n">
        <v>208712</v>
      </c>
    </row>
    <row r="5" spans="1:12">
      <c r="A5" s="3" t="s">
        <v>63</v>
      </c>
    </row>
    <row r="6" spans="1:12">
      <c r="A6" s="4" t="s">
        <v>64</v>
      </c>
      <c r="J6" s="5" t="n">
        <v>-49141</v>
      </c>
      <c r="K6" s="5" t="n">
        <v>-51060</v>
      </c>
      <c r="L6" s="5" t="n">
        <v>-30034</v>
      </c>
    </row>
    <row r="7" spans="1:12">
      <c r="A7" s="4" t="s">
        <v>65</v>
      </c>
      <c r="J7" s="6" t="n">
        <v>44080</v>
      </c>
      <c r="K7" s="6" t="n">
        <v>140948</v>
      </c>
      <c r="L7" s="6" t="n">
        <v>17867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4" t="s">
        <v>287</v>
      </c>
      <c r="B9"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423497</v>
      </c>
      <c r="C3" s="6" t="n">
        <v>381336</v>
      </c>
    </row>
    <row r="4" spans="1:3">
      <c r="A4" s="4" t="s">
        <v>69</v>
      </c>
      <c r="B4" s="5" t="n">
        <v>213513</v>
      </c>
      <c r="C4" s="5" t="n">
        <v>319780</v>
      </c>
    </row>
    <row r="5" spans="1:3">
      <c r="A5" s="4" t="s">
        <v>70</v>
      </c>
      <c r="B5" s="5" t="n">
        <v>355413</v>
      </c>
      <c r="C5" s="5" t="n">
        <v>344458</v>
      </c>
    </row>
    <row r="6" spans="1:3">
      <c r="A6" s="4" t="s">
        <v>71</v>
      </c>
      <c r="B6" s="5" t="n">
        <v>24497</v>
      </c>
      <c r="C6" s="5" t="n">
        <v>24613</v>
      </c>
    </row>
    <row r="7" spans="1:3">
      <c r="A7" s="4" t="s">
        <v>72</v>
      </c>
      <c r="B7" s="5" t="n">
        <v>39791</v>
      </c>
      <c r="C7" s="5" t="n">
        <v>54111</v>
      </c>
    </row>
    <row r="8" spans="1:3">
      <c r="A8" s="4" t="s">
        <v>73</v>
      </c>
      <c r="B8" s="5" t="n">
        <v>1056711</v>
      </c>
      <c r="C8" s="5" t="n">
        <v>1124298</v>
      </c>
    </row>
    <row r="9" spans="1:3">
      <c r="A9" s="4" t="s">
        <v>74</v>
      </c>
      <c r="B9" s="5" t="n">
        <v>323149</v>
      </c>
      <c r="C9" s="5" t="n">
        <v>294251</v>
      </c>
    </row>
    <row r="10" spans="1:3">
      <c r="A10" s="4" t="s">
        <v>71</v>
      </c>
      <c r="B10" s="5" t="n">
        <v>1699</v>
      </c>
      <c r="C10" s="5" t="n">
        <v>0</v>
      </c>
    </row>
    <row r="11" spans="1:3">
      <c r="A11" s="4" t="s">
        <v>75</v>
      </c>
      <c r="B11" s="5" t="n">
        <v>34371</v>
      </c>
      <c r="C11" s="5" t="n">
        <v>0</v>
      </c>
    </row>
    <row r="12" spans="1:3">
      <c r="A12" s="4" t="s">
        <v>76</v>
      </c>
      <c r="B12" s="5" t="n">
        <v>29594</v>
      </c>
      <c r="C12" s="5" t="n">
        <v>0</v>
      </c>
    </row>
    <row r="13" spans="1:3">
      <c r="A13" s="4" t="s">
        <v>77</v>
      </c>
      <c r="B13" s="5" t="n">
        <v>15880</v>
      </c>
      <c r="C13" s="5" t="n">
        <v>9701</v>
      </c>
    </row>
    <row r="14" spans="1:3">
      <c r="A14" s="4" t="s">
        <v>78</v>
      </c>
      <c r="B14" s="5" t="n">
        <v>1461404</v>
      </c>
      <c r="C14" s="5" t="n">
        <v>1428250</v>
      </c>
    </row>
    <row r="15" spans="1:3">
      <c r="A15" s="3" t="s">
        <v>79</v>
      </c>
    </row>
    <row r="16" spans="1:3">
      <c r="A16" s="4" t="s">
        <v>80</v>
      </c>
      <c r="B16" s="5" t="n">
        <v>36108</v>
      </c>
      <c r="C16" s="5" t="n">
        <v>30934</v>
      </c>
    </row>
    <row r="17" spans="1:3">
      <c r="A17" s="4" t="s">
        <v>81</v>
      </c>
      <c r="B17" s="5" t="n">
        <v>24543</v>
      </c>
      <c r="C17" s="5" t="n">
        <v>14052</v>
      </c>
    </row>
    <row r="18" spans="1:3">
      <c r="A18" s="4" t="s">
        <v>82</v>
      </c>
      <c r="B18" s="5" t="n">
        <v>11884</v>
      </c>
      <c r="C18" s="5" t="n">
        <v>18388</v>
      </c>
    </row>
    <row r="19" spans="1:3">
      <c r="A19" s="4" t="s">
        <v>83</v>
      </c>
      <c r="B19" s="5" t="n">
        <v>10829</v>
      </c>
      <c r="C19" s="5" t="n">
        <v>17957</v>
      </c>
    </row>
    <row r="20" spans="1:3">
      <c r="A20" s="4" t="s">
        <v>84</v>
      </c>
      <c r="B20" s="5" t="n">
        <v>18116</v>
      </c>
      <c r="C20" s="5" t="n">
        <v>19484</v>
      </c>
    </row>
    <row r="21" spans="1:3">
      <c r="A21" s="4" t="s">
        <v>85</v>
      </c>
      <c r="B21" s="5" t="n">
        <v>101480</v>
      </c>
      <c r="C21" s="5" t="n">
        <v>100815</v>
      </c>
    </row>
    <row r="22" spans="1:3">
      <c r="A22" s="4" t="s">
        <v>71</v>
      </c>
      <c r="B22" s="5" t="n">
        <v>3500</v>
      </c>
      <c r="C22" s="5" t="n">
        <v>2977</v>
      </c>
    </row>
    <row r="23" spans="1:3">
      <c r="A23" s="4" t="s">
        <v>86</v>
      </c>
      <c r="B23" s="5" t="n">
        <v>104980</v>
      </c>
      <c r="C23" s="5" t="n">
        <v>103792</v>
      </c>
    </row>
    <row r="24" spans="1:3">
      <c r="A24" s="4" t="s">
        <v>87</v>
      </c>
      <c r="B24" s="4" t="s">
        <v>88</v>
      </c>
      <c r="C24" s="4" t="s">
        <v>88</v>
      </c>
    </row>
    <row r="25" spans="1:3">
      <c r="A25" s="3" t="s">
        <v>89</v>
      </c>
    </row>
    <row r="26" spans="1:3">
      <c r="A26" s="4" t="s">
        <v>90</v>
      </c>
      <c r="B26" s="5" t="n">
        <v>0</v>
      </c>
      <c r="C26" s="5" t="n">
        <v>0</v>
      </c>
    </row>
    <row r="27" spans="1:3">
      <c r="A27" s="3" t="s">
        <v>91</v>
      </c>
    </row>
    <row r="28" spans="1:3">
      <c r="A28" s="4" t="s">
        <v>92</v>
      </c>
      <c r="B28" s="5" t="n">
        <v>375</v>
      </c>
      <c r="C28" s="5" t="n">
        <v>378</v>
      </c>
    </row>
    <row r="29" spans="1:3">
      <c r="A29" s="4" t="s">
        <v>93</v>
      </c>
      <c r="B29" s="5" t="n">
        <v>5468</v>
      </c>
      <c r="C29" s="5" t="n">
        <v>0</v>
      </c>
    </row>
    <row r="30" spans="1:3">
      <c r="A30" s="4" t="s">
        <v>94</v>
      </c>
      <c r="B30" s="5" t="n">
        <v>1500988</v>
      </c>
      <c r="C30" s="5" t="n">
        <v>1425344</v>
      </c>
    </row>
    <row r="31" spans="1:3">
      <c r="A31" s="4" t="s">
        <v>95</v>
      </c>
      <c r="B31" s="5" t="n">
        <v>-150407</v>
      </c>
      <c r="C31" s="5" t="n">
        <v>-101264</v>
      </c>
    </row>
    <row r="32" spans="1:3">
      <c r="A32" s="4" t="s">
        <v>96</v>
      </c>
      <c r="B32" s="5" t="n">
        <v>1356424</v>
      </c>
      <c r="C32" s="5" t="n">
        <v>1324458</v>
      </c>
    </row>
    <row r="33" spans="1:3">
      <c r="A33" s="4" t="s">
        <v>97</v>
      </c>
      <c r="B33" s="6" t="n">
        <v>1461404</v>
      </c>
      <c r="C33" s="6" t="n">
        <v>1428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95</v>
      </c>
      <c r="B1" s="2" t="s">
        <v>1</v>
      </c>
    </row>
    <row r="2" spans="1:2">
      <c r="B2" s="2" t="s">
        <v>296</v>
      </c>
    </row>
    <row r="3" spans="1:2">
      <c r="A3" s="3" t="s">
        <v>153</v>
      </c>
    </row>
    <row r="4" spans="1:2">
      <c r="A4" s="4" t="s">
        <v>297</v>
      </c>
      <c r="B4" s="5" t="n">
        <v>3</v>
      </c>
    </row>
    <row r="5" spans="1:2">
      <c r="A5" s="4" t="s">
        <v>298</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40"/>
    <col customWidth="1" max="3" min="3" width="28"/>
    <col customWidth="1" max="4" min="4" width="21"/>
  </cols>
  <sheetData>
    <row r="1" spans="1:4">
      <c r="A1" s="1" t="s">
        <v>299</v>
      </c>
      <c r="B1" s="2" t="s">
        <v>1</v>
      </c>
    </row>
    <row r="2" spans="1:4">
      <c r="B2" s="2" t="s">
        <v>300</v>
      </c>
      <c r="C2" s="2" t="s">
        <v>301</v>
      </c>
      <c r="D2" s="2" t="s">
        <v>302</v>
      </c>
    </row>
    <row r="3" spans="1:4">
      <c r="A3" s="3" t="s">
        <v>156</v>
      </c>
    </row>
    <row r="4" spans="1:4">
      <c r="A4" s="4" t="s">
        <v>303</v>
      </c>
      <c r="B4" s="6" t="n">
        <v>-45648000</v>
      </c>
      <c r="C4" s="6" t="n">
        <v>-39247000</v>
      </c>
    </row>
    <row r="5" spans="1:4">
      <c r="A5" s="4" t="s">
        <v>304</v>
      </c>
      <c r="B5" s="6" t="n">
        <v>0</v>
      </c>
      <c r="C5" s="5" t="n">
        <v>0</v>
      </c>
      <c r="D5" s="6" t="n">
        <v>0</v>
      </c>
    </row>
    <row r="6" spans="1:4">
      <c r="A6" s="4" t="s">
        <v>305</v>
      </c>
      <c r="B6" s="5" t="n">
        <v>2</v>
      </c>
    </row>
    <row r="7" spans="1:4">
      <c r="A7" s="4" t="s">
        <v>306</v>
      </c>
      <c r="B7" s="6" t="n">
        <v>56800000</v>
      </c>
      <c r="C7" s="6" t="n">
        <v>70800000</v>
      </c>
    </row>
    <row r="8" spans="1:4">
      <c r="A8" s="4" t="s">
        <v>307</v>
      </c>
      <c r="B8" s="5" t="n">
        <v>10</v>
      </c>
      <c r="C8" s="5" t="n">
        <v>14</v>
      </c>
    </row>
    <row r="9" spans="1:4">
      <c r="A9" s="4" t="s">
        <v>308</v>
      </c>
      <c r="B9" s="4" t="s">
        <v>309</v>
      </c>
      <c r="C9" s="4" t="s">
        <v>310</v>
      </c>
    </row>
    <row r="10" spans="1:4">
      <c r="A10" s="4" t="s">
        <v>311</v>
      </c>
      <c r="B10" s="4" t="s">
        <v>312</v>
      </c>
      <c r="C10" s="4" t="s">
        <v>313</v>
      </c>
    </row>
    <row r="11" spans="1:4">
      <c r="A11" s="4" t="s">
        <v>314</v>
      </c>
      <c r="B11" s="5" t="n">
        <v>3</v>
      </c>
    </row>
    <row r="12" spans="1:4">
      <c r="A12" s="4" t="s">
        <v>315</v>
      </c>
      <c r="B12" s="6" t="n">
        <v>-25600000</v>
      </c>
      <c r="C12" s="6" t="n">
        <v>-3900000</v>
      </c>
      <c r="D12" s="6" t="n">
        <v>-3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row>
    <row r="3" spans="1:2">
      <c r="A3" s="3" t="s">
        <v>319</v>
      </c>
    </row>
    <row r="4" spans="1:2">
      <c r="A4" s="4" t="s">
        <v>320</v>
      </c>
      <c r="B4" s="8" t="n">
        <v>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2</v>
      </c>
      <c r="D1" s="2" t="s">
        <v>2</v>
      </c>
      <c r="E1" s="2" t="s">
        <v>2</v>
      </c>
      <c r="F1" s="2" t="s">
        <v>32</v>
      </c>
      <c r="G1" s="2" t="s">
        <v>323</v>
      </c>
    </row>
    <row r="2" spans="1:7">
      <c r="A2" s="3" t="s">
        <v>324</v>
      </c>
    </row>
    <row r="3" spans="1:7">
      <c r="A3" s="4" t="s">
        <v>75</v>
      </c>
      <c r="C3" s="6" t="n">
        <v>34371</v>
      </c>
      <c r="D3" s="6" t="n">
        <v>34371</v>
      </c>
      <c r="E3" s="6" t="n">
        <v>34371</v>
      </c>
      <c r="F3" s="6" t="n">
        <v>0</v>
      </c>
    </row>
    <row r="4" spans="1:7">
      <c r="A4" s="4" t="s">
        <v>325</v>
      </c>
    </row>
    <row r="5" spans="1:7">
      <c r="A5" s="3" t="s">
        <v>324</v>
      </c>
    </row>
    <row r="6" spans="1:7">
      <c r="A6" s="4" t="s">
        <v>326</v>
      </c>
      <c r="B6" s="6" t="n">
        <v>100</v>
      </c>
    </row>
    <row r="7" spans="1:7">
      <c r="A7" s="4" t="s">
        <v>327</v>
      </c>
      <c r="B7" s="6" t="n">
        <v>142700</v>
      </c>
    </row>
    <row r="8" spans="1:7">
      <c r="A8" s="4" t="s">
        <v>328</v>
      </c>
      <c r="D8" s="6" t="n">
        <v>2500</v>
      </c>
    </row>
    <row r="9" spans="1:7">
      <c r="A9" s="4" t="s">
        <v>75</v>
      </c>
      <c r="B9" s="6" t="n">
        <v>34400</v>
      </c>
      <c r="G9" s="6" t="n">
        <v>34371</v>
      </c>
    </row>
    <row r="10" spans="1:7">
      <c r="A10" s="4" t="s">
        <v>329</v>
      </c>
      <c r="C10" s="5" t="n">
        <v>6600</v>
      </c>
      <c r="E10" s="5" t="n">
        <v>595797</v>
      </c>
      <c r="F10" s="5" t="n">
        <v>943714</v>
      </c>
    </row>
    <row r="11" spans="1:7">
      <c r="A11" s="4" t="s">
        <v>330</v>
      </c>
      <c r="C11" s="5" t="n">
        <v>-4400</v>
      </c>
      <c r="E11" s="6" t="n">
        <v>84756</v>
      </c>
      <c r="F11" s="6" t="n">
        <v>193310</v>
      </c>
    </row>
    <row r="12" spans="1:7">
      <c r="A12" s="4" t="s">
        <v>331</v>
      </c>
      <c r="C12" s="6" t="n">
        <v>-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2</v>
      </c>
      <c r="B1" s="2" t="s">
        <v>1</v>
      </c>
    </row>
    <row r="2" spans="1:5">
      <c r="B2" s="2" t="s">
        <v>2</v>
      </c>
      <c r="C2" s="2" t="s">
        <v>323</v>
      </c>
      <c r="D2" s="2" t="s">
        <v>322</v>
      </c>
      <c r="E2" s="2" t="s">
        <v>32</v>
      </c>
    </row>
    <row r="3" spans="1:5">
      <c r="A3" s="3" t="s">
        <v>324</v>
      </c>
    </row>
    <row r="4" spans="1:5">
      <c r="A4" s="4" t="s">
        <v>75</v>
      </c>
      <c r="B4" s="6" t="n">
        <v>34371</v>
      </c>
      <c r="E4" s="6" t="n">
        <v>0</v>
      </c>
    </row>
    <row r="5" spans="1:5">
      <c r="A5" s="4" t="s">
        <v>325</v>
      </c>
    </row>
    <row r="6" spans="1:5">
      <c r="A6" s="3" t="s">
        <v>324</v>
      </c>
    </row>
    <row r="7" spans="1:5">
      <c r="A7" s="4" t="s">
        <v>333</v>
      </c>
      <c r="C7" s="6" t="n">
        <v>1829</v>
      </c>
    </row>
    <row r="8" spans="1:5">
      <c r="A8" s="4" t="s">
        <v>334</v>
      </c>
      <c r="C8" s="5" t="n">
        <v>9794</v>
      </c>
    </row>
    <row r="9" spans="1:5">
      <c r="A9" s="4" t="s">
        <v>217</v>
      </c>
      <c r="C9" s="5" t="n">
        <v>29896</v>
      </c>
    </row>
    <row r="10" spans="1:5">
      <c r="A10" s="4" t="s">
        <v>335</v>
      </c>
      <c r="C10" s="5" t="n">
        <v>3572</v>
      </c>
    </row>
    <row r="11" spans="1:5">
      <c r="A11" s="4" t="s">
        <v>71</v>
      </c>
      <c r="C11" s="5" t="n">
        <v>205</v>
      </c>
    </row>
    <row r="12" spans="1:5">
      <c r="A12" s="4" t="s">
        <v>336</v>
      </c>
      <c r="C12" s="5" t="n">
        <v>38058</v>
      </c>
    </row>
    <row r="13" spans="1:5">
      <c r="A13" s="4" t="s">
        <v>76</v>
      </c>
      <c r="C13" s="5" t="n">
        <v>29808</v>
      </c>
    </row>
    <row r="14" spans="1:5">
      <c r="A14" s="4" t="s">
        <v>337</v>
      </c>
      <c r="C14" s="5" t="n">
        <v>113162</v>
      </c>
    </row>
    <row r="15" spans="1:5">
      <c r="A15" s="4" t="s">
        <v>80</v>
      </c>
      <c r="C15" s="5" t="n">
        <v>5599</v>
      </c>
    </row>
    <row r="16" spans="1:5">
      <c r="A16" s="4" t="s">
        <v>82</v>
      </c>
      <c r="C16" s="5" t="n">
        <v>2757</v>
      </c>
    </row>
    <row r="17" spans="1:5">
      <c r="A17" s="4" t="s">
        <v>84</v>
      </c>
      <c r="C17" s="5" t="n">
        <v>2644</v>
      </c>
    </row>
    <row r="18" spans="1:5">
      <c r="A18" s="4" t="s">
        <v>338</v>
      </c>
      <c r="C18" s="5" t="n">
        <v>2261</v>
      </c>
    </row>
    <row r="19" spans="1:5">
      <c r="A19" s="4" t="s">
        <v>339</v>
      </c>
      <c r="C19" s="5" t="n">
        <v>13261</v>
      </c>
    </row>
    <row r="20" spans="1:5">
      <c r="A20" s="4" t="s">
        <v>340</v>
      </c>
      <c r="C20" s="5" t="n">
        <v>99901</v>
      </c>
    </row>
    <row r="21" spans="1:5">
      <c r="A21" s="4" t="s">
        <v>75</v>
      </c>
      <c r="C21" s="5" t="n">
        <v>34371</v>
      </c>
      <c r="D21" s="6" t="n">
        <v>34400</v>
      </c>
    </row>
    <row r="22" spans="1:5">
      <c r="A22" s="4" t="s">
        <v>341</v>
      </c>
      <c r="C22" s="5" t="n">
        <v>134272</v>
      </c>
    </row>
    <row r="23" spans="1:5">
      <c r="A23" s="4" t="s">
        <v>342</v>
      </c>
    </row>
    <row r="24" spans="1:5">
      <c r="A24" s="3" t="s">
        <v>324</v>
      </c>
    </row>
    <row r="25" spans="1:5">
      <c r="A25" s="4" t="s">
        <v>76</v>
      </c>
      <c r="C25" s="5" t="n">
        <v>3300</v>
      </c>
    </row>
    <row r="26" spans="1:5">
      <c r="A26" s="4" t="s">
        <v>343</v>
      </c>
      <c r="B26" s="4" t="s">
        <v>344</v>
      </c>
    </row>
    <row r="27" spans="1:5">
      <c r="A27" s="4" t="s">
        <v>345</v>
      </c>
    </row>
    <row r="28" spans="1:5">
      <c r="A28" s="3" t="s">
        <v>324</v>
      </c>
    </row>
    <row r="29" spans="1:5">
      <c r="A29" s="4" t="s">
        <v>76</v>
      </c>
      <c r="C29" s="5" t="n">
        <v>18100</v>
      </c>
    </row>
    <row r="30" spans="1:5">
      <c r="A30" s="4" t="s">
        <v>343</v>
      </c>
      <c r="B30" s="4" t="s">
        <v>346</v>
      </c>
    </row>
    <row r="31" spans="1:5">
      <c r="A31" s="4" t="s">
        <v>347</v>
      </c>
    </row>
    <row r="32" spans="1:5">
      <c r="A32" s="3" t="s">
        <v>324</v>
      </c>
    </row>
    <row r="33" spans="1:5">
      <c r="A33" s="4" t="s">
        <v>76</v>
      </c>
      <c r="C33" s="6" t="n">
        <v>8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8</v>
      </c>
      <c r="B1" s="2" t="s">
        <v>349</v>
      </c>
      <c r="C1" s="2" t="s">
        <v>1</v>
      </c>
    </row>
    <row r="2" spans="1:4">
      <c r="B2" s="2" t="s">
        <v>2</v>
      </c>
      <c r="C2" s="2" t="s">
        <v>2</v>
      </c>
      <c r="D2" s="2" t="s">
        <v>32</v>
      </c>
    </row>
    <row r="3" spans="1:4">
      <c r="A3" s="3" t="s">
        <v>324</v>
      </c>
    </row>
    <row r="4" spans="1:4">
      <c r="A4" s="4" t="s">
        <v>329</v>
      </c>
      <c r="B4" s="6" t="n">
        <v>6600</v>
      </c>
      <c r="C4" s="6" t="n">
        <v>595797</v>
      </c>
      <c r="D4" s="6" t="n">
        <v>943714</v>
      </c>
    </row>
    <row r="5" spans="1:4">
      <c r="A5" s="4" t="s">
        <v>48</v>
      </c>
      <c r="B5" s="6" t="n">
        <v>-4400</v>
      </c>
      <c r="C5" s="6" t="n">
        <v>84756</v>
      </c>
      <c r="D5" s="6" t="n">
        <v>193310</v>
      </c>
    </row>
    <row r="6" spans="1:4">
      <c r="A6" s="4" t="s">
        <v>350</v>
      </c>
      <c r="C6" s="7" t="n">
        <v>2.26</v>
      </c>
      <c r="D6" s="7" t="n">
        <v>5.04</v>
      </c>
    </row>
    <row r="7" spans="1:4">
      <c r="A7" s="4" t="s">
        <v>351</v>
      </c>
      <c r="C7" s="7" t="n">
        <v>2.25</v>
      </c>
      <c r="D7" s="7" t="n">
        <v>5.0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32</v>
      </c>
    </row>
    <row r="2" spans="1:3">
      <c r="A2" s="3" t="s">
        <v>164</v>
      </c>
    </row>
    <row r="3" spans="1:3">
      <c r="A3" s="4" t="s">
        <v>353</v>
      </c>
      <c r="B3" s="6" t="n">
        <v>85684</v>
      </c>
      <c r="C3" s="6" t="n">
        <v>101311</v>
      </c>
    </row>
    <row r="4" spans="1:3">
      <c r="A4" s="4" t="s">
        <v>354</v>
      </c>
      <c r="B4" s="5" t="n">
        <v>81645</v>
      </c>
      <c r="C4" s="5" t="n">
        <v>104102</v>
      </c>
    </row>
    <row r="5" spans="1:3">
      <c r="A5" s="4" t="s">
        <v>355</v>
      </c>
      <c r="B5" s="5" t="n">
        <v>233732</v>
      </c>
      <c r="C5" s="5" t="n">
        <v>178292</v>
      </c>
    </row>
    <row r="6" spans="1:3">
      <c r="A6" s="4" t="s">
        <v>356</v>
      </c>
      <c r="B6" s="5" t="n">
        <v>401061</v>
      </c>
      <c r="C6" s="5" t="n">
        <v>383705</v>
      </c>
    </row>
    <row r="7" spans="1:3">
      <c r="A7" s="4" t="s">
        <v>357</v>
      </c>
      <c r="B7" s="5" t="n">
        <v>-45648</v>
      </c>
      <c r="C7" s="5" t="n">
        <v>-39247</v>
      </c>
    </row>
    <row r="8" spans="1:3">
      <c r="A8" s="4" t="s">
        <v>358</v>
      </c>
      <c r="B8" s="6" t="n">
        <v>355413</v>
      </c>
      <c r="C8" s="6" t="n">
        <v>344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6" t="n">
        <v>617003</v>
      </c>
      <c r="C4" s="6" t="n">
        <v>567650</v>
      </c>
    </row>
    <row r="5" spans="1:3">
      <c r="A5" s="4" t="s">
        <v>362</v>
      </c>
      <c r="B5" s="5" t="n">
        <v>-293854</v>
      </c>
      <c r="C5" s="5" t="n">
        <v>-273399</v>
      </c>
    </row>
    <row r="6" spans="1:3">
      <c r="A6" s="4" t="s">
        <v>363</v>
      </c>
      <c r="B6" s="5" t="n">
        <v>323149</v>
      </c>
      <c r="C6" s="5" t="n">
        <v>294251</v>
      </c>
    </row>
    <row r="7" spans="1:3">
      <c r="A7" s="4" t="s">
        <v>364</v>
      </c>
    </row>
    <row r="8" spans="1:3">
      <c r="A8" s="3" t="s">
        <v>360</v>
      </c>
    </row>
    <row r="9" spans="1:3">
      <c r="A9" s="4" t="s">
        <v>361</v>
      </c>
      <c r="B9" s="6" t="n">
        <v>26653</v>
      </c>
      <c r="C9" s="5" t="n">
        <v>27753</v>
      </c>
    </row>
    <row r="10" spans="1:3">
      <c r="A10" s="4" t="s">
        <v>365</v>
      </c>
    </row>
    <row r="11" spans="1:3">
      <c r="A11" s="3" t="s">
        <v>360</v>
      </c>
    </row>
    <row r="12" spans="1:3">
      <c r="A12" s="4" t="s">
        <v>366</v>
      </c>
      <c r="B12" s="4" t="s">
        <v>344</v>
      </c>
    </row>
    <row r="13" spans="1:3">
      <c r="A13" s="4" t="s">
        <v>367</v>
      </c>
    </row>
    <row r="14" spans="1:3">
      <c r="A14" s="3" t="s">
        <v>360</v>
      </c>
    </row>
    <row r="15" spans="1:3">
      <c r="A15" s="4" t="s">
        <v>366</v>
      </c>
      <c r="B15" s="4" t="s">
        <v>368</v>
      </c>
    </row>
    <row r="16" spans="1:3">
      <c r="A16" s="4" t="s">
        <v>369</v>
      </c>
    </row>
    <row r="17" spans="1:3">
      <c r="A17" s="3" t="s">
        <v>360</v>
      </c>
    </row>
    <row r="18" spans="1:3">
      <c r="A18" s="4" t="s">
        <v>361</v>
      </c>
      <c r="B18" s="6" t="n">
        <v>201239</v>
      </c>
      <c r="C18" s="5" t="n">
        <v>188420</v>
      </c>
    </row>
    <row r="19" spans="1:3">
      <c r="A19" s="4" t="s">
        <v>370</v>
      </c>
    </row>
    <row r="20" spans="1:3">
      <c r="A20" s="3" t="s">
        <v>360</v>
      </c>
    </row>
    <row r="21" spans="1:3">
      <c r="A21" s="4" t="s">
        <v>366</v>
      </c>
      <c r="B21" s="4" t="s">
        <v>346</v>
      </c>
    </row>
    <row r="22" spans="1:3">
      <c r="A22" s="4" t="s">
        <v>371</v>
      </c>
    </row>
    <row r="23" spans="1:3">
      <c r="A23" s="3" t="s">
        <v>360</v>
      </c>
    </row>
    <row r="24" spans="1:3">
      <c r="A24" s="4" t="s">
        <v>366</v>
      </c>
      <c r="B24" s="4" t="s">
        <v>372</v>
      </c>
    </row>
    <row r="25" spans="1:3">
      <c r="A25" s="4" t="s">
        <v>373</v>
      </c>
    </row>
    <row r="26" spans="1:3">
      <c r="A26" s="3" t="s">
        <v>360</v>
      </c>
    </row>
    <row r="27" spans="1:3">
      <c r="A27" s="4" t="s">
        <v>361</v>
      </c>
      <c r="B27" s="6" t="n">
        <v>389111</v>
      </c>
      <c r="C27" s="6" t="n">
        <v>351477</v>
      </c>
    </row>
    <row r="28" spans="1:3">
      <c r="A28" s="4" t="s">
        <v>374</v>
      </c>
    </row>
    <row r="29" spans="1:3">
      <c r="A29" s="3" t="s">
        <v>360</v>
      </c>
    </row>
    <row r="30" spans="1:3">
      <c r="A30" s="4" t="s">
        <v>366</v>
      </c>
      <c r="B30" s="4" t="s">
        <v>375</v>
      </c>
    </row>
    <row r="31" spans="1:3">
      <c r="A31" s="4" t="s">
        <v>376</v>
      </c>
    </row>
    <row r="32" spans="1:3">
      <c r="A32" s="3" t="s">
        <v>360</v>
      </c>
    </row>
    <row r="33" spans="1:3">
      <c r="A33" s="4" t="s">
        <v>366</v>
      </c>
      <c r="B33"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33</v>
      </c>
    </row>
    <row r="3" spans="1:4">
      <c r="A3" s="3" t="s">
        <v>167</v>
      </c>
    </row>
    <row r="4" spans="1:4">
      <c r="A4" s="4" t="s">
        <v>378</v>
      </c>
      <c r="B4" s="8" t="n">
        <v>31.6</v>
      </c>
      <c r="C4" s="8" t="n">
        <v>30.5</v>
      </c>
      <c r="D4" s="8" t="n">
        <v>3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2</v>
      </c>
    </row>
    <row r="2" spans="1:3">
      <c r="A2" s="3" t="s">
        <v>99</v>
      </c>
    </row>
    <row r="3" spans="1:3">
      <c r="A3" s="4" t="s">
        <v>100</v>
      </c>
      <c r="B3" s="7" t="n">
        <v>0.01</v>
      </c>
      <c r="C3" s="7" t="n">
        <v>0.01</v>
      </c>
    </row>
    <row r="4" spans="1:3">
      <c r="A4" s="4" t="s">
        <v>101</v>
      </c>
      <c r="B4" s="5" t="n">
        <v>10000000</v>
      </c>
      <c r="C4" s="5" t="n">
        <v>10000000</v>
      </c>
    </row>
    <row r="5" spans="1:3">
      <c r="A5" s="4" t="s">
        <v>102</v>
      </c>
      <c r="B5" s="5" t="n">
        <v>0</v>
      </c>
      <c r="C5" s="5" t="n">
        <v>0</v>
      </c>
    </row>
    <row r="6" spans="1:3">
      <c r="A6" s="4" t="s">
        <v>103</v>
      </c>
      <c r="B6" s="7" t="n">
        <v>0.01</v>
      </c>
      <c r="C6" s="7" t="n">
        <v>0.01</v>
      </c>
    </row>
    <row r="7" spans="1:3">
      <c r="A7" s="4" t="s">
        <v>104</v>
      </c>
      <c r="B7" s="5" t="n">
        <v>100000000</v>
      </c>
      <c r="C7" s="5" t="n">
        <v>100000000</v>
      </c>
    </row>
    <row r="8" spans="1:3">
      <c r="A8" s="4" t="s">
        <v>105</v>
      </c>
      <c r="B8" s="5" t="n">
        <v>37797317</v>
      </c>
      <c r="C8" s="5" t="n">
        <v>37951223</v>
      </c>
    </row>
    <row r="9" spans="1:3">
      <c r="A9" s="4" t="s">
        <v>106</v>
      </c>
      <c r="B9" s="5" t="n">
        <v>37797317</v>
      </c>
      <c r="C9" s="5" t="n">
        <v>37951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6" t="n">
        <v>0</v>
      </c>
    </row>
    <row r="5" spans="1:2">
      <c r="A5" s="4" t="s">
        <v>383</v>
      </c>
      <c r="B5" s="5" t="n">
        <v>34371</v>
      </c>
    </row>
    <row r="6" spans="1:2">
      <c r="A6" s="4" t="s">
        <v>384</v>
      </c>
      <c r="B6" s="5" t="n">
        <v>0</v>
      </c>
    </row>
    <row r="7" spans="1:2">
      <c r="A7" s="4" t="s">
        <v>385</v>
      </c>
      <c r="B7" s="5" t="n">
        <v>34371</v>
      </c>
    </row>
    <row r="8" spans="1:2">
      <c r="A8" s="4" t="s">
        <v>386</v>
      </c>
    </row>
    <row r="9" spans="1:2">
      <c r="A9" s="3" t="s">
        <v>381</v>
      </c>
    </row>
    <row r="10" spans="1:2">
      <c r="A10" s="4" t="s">
        <v>382</v>
      </c>
      <c r="B10" s="5" t="n">
        <v>0</v>
      </c>
    </row>
    <row r="11" spans="1:2">
      <c r="A11" s="4" t="s">
        <v>383</v>
      </c>
      <c r="B11" s="5" t="n">
        <v>26632</v>
      </c>
    </row>
    <row r="12" spans="1:2">
      <c r="A12" s="4" t="s">
        <v>384</v>
      </c>
      <c r="B12" s="5" t="n">
        <v>0</v>
      </c>
    </row>
    <row r="13" spans="1:2">
      <c r="A13" s="4" t="s">
        <v>385</v>
      </c>
      <c r="B13" s="5" t="n">
        <v>26632</v>
      </c>
    </row>
    <row r="14" spans="1:2">
      <c r="A14" s="4" t="s">
        <v>387</v>
      </c>
    </row>
    <row r="15" spans="1:2">
      <c r="A15" s="3" t="s">
        <v>381</v>
      </c>
    </row>
    <row r="16" spans="1:2">
      <c r="A16" s="4" t="s">
        <v>382</v>
      </c>
      <c r="B16" s="5" t="n">
        <v>0</v>
      </c>
    </row>
    <row r="17" spans="1:2">
      <c r="A17" s="4" t="s">
        <v>383</v>
      </c>
      <c r="B17" s="5" t="n">
        <v>7739</v>
      </c>
    </row>
    <row r="18" spans="1:2">
      <c r="A18" s="4" t="s">
        <v>384</v>
      </c>
      <c r="B18" s="5" t="n">
        <v>0</v>
      </c>
    </row>
    <row r="19" spans="1:2">
      <c r="A19" s="4" t="s">
        <v>385</v>
      </c>
      <c r="B19" s="5" t="n">
        <v>7739</v>
      </c>
    </row>
    <row r="20" spans="1:2">
      <c r="A20" s="4" t="s">
        <v>388</v>
      </c>
    </row>
    <row r="21" spans="1:2">
      <c r="A21" s="3" t="s">
        <v>381</v>
      </c>
    </row>
    <row r="22" spans="1:2">
      <c r="A22" s="4" t="s">
        <v>382</v>
      </c>
      <c r="B22" s="5" t="n">
        <v>0</v>
      </c>
    </row>
    <row r="23" spans="1:2">
      <c r="A23" s="4" t="s">
        <v>383</v>
      </c>
      <c r="B23" s="5" t="n">
        <v>0</v>
      </c>
    </row>
    <row r="24" spans="1:2">
      <c r="A24" s="4" t="s">
        <v>384</v>
      </c>
      <c r="B24" s="5" t="n">
        <v>0</v>
      </c>
    </row>
    <row r="25" spans="1:2">
      <c r="A25" s="4" t="s">
        <v>385</v>
      </c>
      <c r="B2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6" t="n">
        <v>8416</v>
      </c>
      <c r="C4" s="6" t="n">
        <v>0</v>
      </c>
    </row>
    <row r="5" spans="1:3">
      <c r="A5" s="4" t="s">
        <v>392</v>
      </c>
      <c r="B5" s="5" t="n">
        <v>30056</v>
      </c>
      <c r="C5" s="5" t="n">
        <v>248</v>
      </c>
    </row>
    <row r="6" spans="1:3">
      <c r="A6" s="4" t="s">
        <v>393</v>
      </c>
      <c r="B6" s="5" t="n">
        <v>462</v>
      </c>
      <c r="C6" s="5" t="n">
        <v>248</v>
      </c>
    </row>
    <row r="7" spans="1:3">
      <c r="A7" s="4" t="s">
        <v>394</v>
      </c>
      <c r="B7" s="5" t="n">
        <v>29594</v>
      </c>
      <c r="C7" s="5" t="n">
        <v>0</v>
      </c>
    </row>
    <row r="8" spans="1:3">
      <c r="A8" s="4" t="s">
        <v>395</v>
      </c>
    </row>
    <row r="9" spans="1:3">
      <c r="A9" s="3" t="s">
        <v>390</v>
      </c>
    </row>
    <row r="10" spans="1:3">
      <c r="A10" s="4" t="s">
        <v>392</v>
      </c>
      <c r="B10" s="5" t="n">
        <v>3583</v>
      </c>
      <c r="C10" s="5" t="n">
        <v>248</v>
      </c>
    </row>
    <row r="11" spans="1:3">
      <c r="A11" s="4" t="s">
        <v>393</v>
      </c>
      <c r="B11" s="5" t="n">
        <v>294</v>
      </c>
      <c r="C11" s="5" t="n">
        <v>248</v>
      </c>
    </row>
    <row r="12" spans="1:3">
      <c r="A12" s="4" t="s">
        <v>394</v>
      </c>
      <c r="B12" s="5" t="n">
        <v>3289</v>
      </c>
      <c r="C12" s="5" t="n">
        <v>0</v>
      </c>
    </row>
    <row r="13" spans="1:3">
      <c r="A13" s="4" t="s">
        <v>396</v>
      </c>
    </row>
    <row r="14" spans="1:3">
      <c r="A14" s="3" t="s">
        <v>390</v>
      </c>
    </row>
    <row r="15" spans="1:3">
      <c r="A15" s="4" t="s">
        <v>392</v>
      </c>
      <c r="B15" s="5" t="n">
        <v>18057</v>
      </c>
      <c r="C15" s="5" t="n">
        <v>0</v>
      </c>
    </row>
    <row r="16" spans="1:3">
      <c r="A16" s="4" t="s">
        <v>393</v>
      </c>
      <c r="B16" s="5" t="n">
        <v>168</v>
      </c>
      <c r="C16" s="5" t="n">
        <v>0</v>
      </c>
    </row>
    <row r="17" spans="1:3">
      <c r="A17" s="4" t="s">
        <v>394</v>
      </c>
      <c r="B17" s="6" t="n">
        <v>17889</v>
      </c>
      <c r="C17" s="6" t="n">
        <v>0</v>
      </c>
    </row>
    <row r="18" spans="1:3">
      <c r="A18" s="4" t="s">
        <v>397</v>
      </c>
    </row>
    <row r="19" spans="1:3">
      <c r="A19" s="3" t="s">
        <v>390</v>
      </c>
    </row>
    <row r="20" spans="1:3">
      <c r="A20" s="4" t="s">
        <v>366</v>
      </c>
      <c r="B20" s="4" t="s">
        <v>346</v>
      </c>
    </row>
    <row r="21" spans="1:3">
      <c r="A21" s="4" t="s">
        <v>398</v>
      </c>
    </row>
    <row r="22" spans="1:3">
      <c r="A22" s="3" t="s">
        <v>390</v>
      </c>
    </row>
    <row r="23" spans="1:3">
      <c r="A23" s="4" t="s">
        <v>366</v>
      </c>
      <c r="B23" s="4" t="s">
        <v>399</v>
      </c>
    </row>
    <row r="24" spans="1:3">
      <c r="A24" s="4" t="s">
        <v>400</v>
      </c>
    </row>
    <row r="25" spans="1:3">
      <c r="A25" s="3" t="s">
        <v>390</v>
      </c>
    </row>
    <row r="26" spans="1:3">
      <c r="A26" s="4" t="s">
        <v>366</v>
      </c>
      <c r="B26" s="4" t="s">
        <v>401</v>
      </c>
    </row>
    <row r="27" spans="1:3">
      <c r="A27" s="4" t="s">
        <v>402</v>
      </c>
    </row>
    <row r="28" spans="1:3">
      <c r="A28" s="3" t="s">
        <v>390</v>
      </c>
    </row>
    <row r="29" spans="1:3">
      <c r="A29" s="4" t="s">
        <v>366</v>
      </c>
      <c r="B29"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3</v>
      </c>
      <c r="B1" s="2" t="s">
        <v>1</v>
      </c>
    </row>
    <row r="2" spans="1:4">
      <c r="B2" s="2" t="s">
        <v>2</v>
      </c>
      <c r="C2" s="2" t="s">
        <v>32</v>
      </c>
      <c r="D2" s="2" t="s">
        <v>33</v>
      </c>
    </row>
    <row r="3" spans="1:4">
      <c r="A3" s="3" t="s">
        <v>169</v>
      </c>
    </row>
    <row r="4" spans="1:4">
      <c r="A4" s="4" t="s">
        <v>404</v>
      </c>
      <c r="B4" s="6" t="n">
        <v>200000</v>
      </c>
      <c r="C4" s="6" t="n">
        <v>0</v>
      </c>
      <c r="D4" s="6" t="n">
        <v>0</v>
      </c>
    </row>
    <row r="5" spans="1:4">
      <c r="A5" s="4" t="s">
        <v>405</v>
      </c>
      <c r="B5" s="5" t="n">
        <v>1500000</v>
      </c>
    </row>
    <row r="6" spans="1:4">
      <c r="A6" s="4" t="s">
        <v>406</v>
      </c>
      <c r="B6" s="5" t="n">
        <v>1500000</v>
      </c>
    </row>
    <row r="7" spans="1:4">
      <c r="A7" s="4" t="s">
        <v>407</v>
      </c>
      <c r="B7" s="5" t="n">
        <v>1500000</v>
      </c>
    </row>
    <row r="8" spans="1:4">
      <c r="A8" s="4" t="s">
        <v>408</v>
      </c>
      <c r="B8" s="5" t="n">
        <v>1500000</v>
      </c>
    </row>
    <row r="9" spans="1:4">
      <c r="A9" s="4" t="s">
        <v>409</v>
      </c>
      <c r="B9" s="6" t="n">
        <v>1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10</v>
      </c>
      <c r="B1" s="2" t="s">
        <v>1</v>
      </c>
    </row>
    <row r="2" spans="1:5">
      <c r="B2" s="2" t="s">
        <v>2</v>
      </c>
      <c r="C2" s="2" t="s">
        <v>32</v>
      </c>
      <c r="D2" s="2" t="s">
        <v>33</v>
      </c>
      <c r="E2" s="2" t="s">
        <v>411</v>
      </c>
    </row>
    <row r="3" spans="1:5">
      <c r="A3" s="3" t="s">
        <v>412</v>
      </c>
    </row>
    <row r="4" spans="1:5">
      <c r="A4" s="4" t="s">
        <v>413</v>
      </c>
      <c r="B4" s="6" t="n">
        <v>5700000</v>
      </c>
      <c r="C4" s="6" t="n">
        <v>0</v>
      </c>
      <c r="D4" s="6" t="n">
        <v>0</v>
      </c>
    </row>
    <row r="5" spans="1:5">
      <c r="A5" s="4" t="s">
        <v>414</v>
      </c>
      <c r="B5" s="4" t="s">
        <v>415</v>
      </c>
    </row>
    <row r="6" spans="1:5">
      <c r="A6" s="4" t="s">
        <v>416</v>
      </c>
      <c r="B6" s="6" t="n">
        <v>0</v>
      </c>
    </row>
    <row r="7" spans="1:5">
      <c r="A7" s="4" t="s">
        <v>417</v>
      </c>
      <c r="B7" s="5" t="n">
        <v>854000000</v>
      </c>
    </row>
    <row r="8" spans="1:5">
      <c r="A8" s="4" t="s">
        <v>418</v>
      </c>
      <c r="B8" s="6" t="n">
        <v>23000000</v>
      </c>
      <c r="C8" s="6" t="n">
        <v>61700000</v>
      </c>
      <c r="D8" s="5" t="n">
        <v>69900000</v>
      </c>
    </row>
    <row r="9" spans="1:5">
      <c r="A9" s="4" t="s">
        <v>419</v>
      </c>
    </row>
    <row r="10" spans="1:5">
      <c r="A10" s="3" t="s">
        <v>412</v>
      </c>
    </row>
    <row r="11" spans="1:5">
      <c r="A11" s="4" t="s">
        <v>420</v>
      </c>
      <c r="D11" s="6" t="n">
        <v>2000000</v>
      </c>
      <c r="E11" s="6" t="n">
        <v>2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80</v>
      </c>
    </row>
    <row r="3" spans="1:2">
      <c r="A3" s="3" t="s">
        <v>422</v>
      </c>
    </row>
    <row r="4" spans="1:2">
      <c r="A4" s="4" t="s">
        <v>423</v>
      </c>
      <c r="B4" s="6" t="n">
        <v>0</v>
      </c>
    </row>
    <row r="5" spans="1:2">
      <c r="A5" s="4" t="s">
        <v>424</v>
      </c>
      <c r="B5" s="5" t="n">
        <v>0</v>
      </c>
    </row>
    <row r="6" spans="1:2">
      <c r="A6" s="4" t="s">
        <v>425</v>
      </c>
      <c r="B6" s="5" t="n">
        <v>3628000</v>
      </c>
    </row>
    <row r="7" spans="1:2">
      <c r="A7" s="4" t="s">
        <v>426</v>
      </c>
      <c r="B7" s="5" t="n">
        <v>2089000</v>
      </c>
    </row>
    <row r="8" spans="1:2">
      <c r="A8" s="4" t="s">
        <v>427</v>
      </c>
      <c r="B8" s="6" t="n">
        <v>5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33</v>
      </c>
    </row>
    <row r="3" spans="1:4">
      <c r="A3" s="3" t="s">
        <v>174</v>
      </c>
    </row>
    <row r="4" spans="1:4">
      <c r="A4" s="4" t="s">
        <v>429</v>
      </c>
      <c r="B4" s="6" t="n">
        <v>33543</v>
      </c>
      <c r="C4" s="6" t="n">
        <v>107158</v>
      </c>
      <c r="D4" s="6" t="n">
        <v>124571</v>
      </c>
    </row>
    <row r="5" spans="1:4">
      <c r="A5" s="4" t="s">
        <v>430</v>
      </c>
      <c r="B5" s="5" t="n">
        <v>82325</v>
      </c>
      <c r="C5" s="5" t="n">
        <v>142613</v>
      </c>
      <c r="D5" s="5" t="n">
        <v>154809</v>
      </c>
    </row>
    <row r="6" spans="1:4">
      <c r="A6" s="4" t="s">
        <v>46</v>
      </c>
      <c r="B6" s="6" t="n">
        <v>115868</v>
      </c>
      <c r="C6" s="6" t="n">
        <v>249771</v>
      </c>
      <c r="D6" s="6" t="n">
        <v>279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B4" s="6" t="n">
        <v>8461</v>
      </c>
      <c r="C4" s="6" t="n">
        <v>33017</v>
      </c>
      <c r="D4" s="6" t="n">
        <v>43652</v>
      </c>
    </row>
    <row r="5" spans="1:4">
      <c r="A5" s="4" t="s">
        <v>430</v>
      </c>
      <c r="B5" s="5" t="n">
        <v>15246</v>
      </c>
      <c r="C5" s="5" t="n">
        <v>28229</v>
      </c>
      <c r="D5" s="5" t="n">
        <v>30022</v>
      </c>
    </row>
    <row r="6" spans="1:4">
      <c r="A6" s="4" t="s">
        <v>434</v>
      </c>
      <c r="B6" s="5" t="n">
        <v>23707</v>
      </c>
      <c r="C6" s="5" t="n">
        <v>61246</v>
      </c>
      <c r="D6" s="5" t="n">
        <v>73674</v>
      </c>
    </row>
    <row r="7" spans="1:4">
      <c r="A7" s="3" t="s">
        <v>435</v>
      </c>
    </row>
    <row r="8" spans="1:4">
      <c r="A8" s="4" t="s">
        <v>433</v>
      </c>
      <c r="B8" s="5" t="n">
        <v>1121</v>
      </c>
      <c r="C8" s="5" t="n">
        <v>-1611</v>
      </c>
      <c r="D8" s="5" t="n">
        <v>-5916</v>
      </c>
    </row>
    <row r="9" spans="1:4">
      <c r="A9" s="4" t="s">
        <v>430</v>
      </c>
      <c r="B9" s="5" t="n">
        <v>-2181</v>
      </c>
      <c r="C9" s="5" t="n">
        <v>-1872</v>
      </c>
      <c r="D9" s="5" t="n">
        <v>2910</v>
      </c>
    </row>
    <row r="10" spans="1:4">
      <c r="A10" s="4" t="s">
        <v>436</v>
      </c>
      <c r="B10" s="5" t="n">
        <v>-1060</v>
      </c>
      <c r="C10" s="5" t="n">
        <v>-3483</v>
      </c>
      <c r="D10" s="5" t="n">
        <v>-3006</v>
      </c>
    </row>
    <row r="11" spans="1:4">
      <c r="A11" s="4" t="s">
        <v>132</v>
      </c>
      <c r="B11" s="6" t="n">
        <v>22647</v>
      </c>
      <c r="C11" s="6" t="n">
        <v>57763</v>
      </c>
      <c r="D11" s="6" t="n">
        <v>706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174</v>
      </c>
    </row>
    <row r="4" spans="1:4">
      <c r="A4" s="4" t="s">
        <v>438</v>
      </c>
      <c r="B4" s="4" t="s">
        <v>439</v>
      </c>
      <c r="C4" s="4" t="s">
        <v>439</v>
      </c>
      <c r="D4" s="4" t="s">
        <v>439</v>
      </c>
    </row>
    <row r="5" spans="1:4">
      <c r="A5" s="4" t="s">
        <v>440</v>
      </c>
      <c r="B5" s="4" t="s">
        <v>441</v>
      </c>
      <c r="C5" s="4" t="s">
        <v>442</v>
      </c>
      <c r="D5" s="4" t="s">
        <v>443</v>
      </c>
    </row>
    <row r="6" spans="1:4">
      <c r="A6" s="4" t="s">
        <v>444</v>
      </c>
      <c r="B6" s="4" t="s">
        <v>445</v>
      </c>
      <c r="C6" s="4" t="s">
        <v>446</v>
      </c>
      <c r="D6" s="4" t="s">
        <v>447</v>
      </c>
    </row>
    <row r="7" spans="1:4">
      <c r="A7" s="4" t="s">
        <v>448</v>
      </c>
      <c r="B7" s="4" t="s">
        <v>449</v>
      </c>
      <c r="C7" s="4" t="s">
        <v>450</v>
      </c>
      <c r="D7" s="4" t="s">
        <v>451</v>
      </c>
    </row>
    <row r="8" spans="1:4">
      <c r="A8" s="4" t="s">
        <v>452</v>
      </c>
      <c r="B8" s="4" t="s">
        <v>453</v>
      </c>
      <c r="C8" s="4" t="s">
        <v>454</v>
      </c>
      <c r="D8" s="4" t="s">
        <v>455</v>
      </c>
    </row>
    <row r="9" spans="1:4">
      <c r="A9" s="4" t="s">
        <v>146</v>
      </c>
      <c r="B9" s="4" t="s">
        <v>454</v>
      </c>
      <c r="C9" s="4" t="s">
        <v>449</v>
      </c>
      <c r="D9" s="4" t="s">
        <v>456</v>
      </c>
    </row>
    <row r="10" spans="1:4">
      <c r="A10" s="4" t="s">
        <v>457</v>
      </c>
      <c r="B10" s="4" t="s">
        <v>458</v>
      </c>
      <c r="C10" s="4" t="s">
        <v>459</v>
      </c>
      <c r="D10" s="4" t="s">
        <v>4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6" t="n">
        <v>11674</v>
      </c>
      <c r="C3" s="6" t="n">
        <v>11062</v>
      </c>
    </row>
    <row r="4" spans="1:3">
      <c r="A4" s="4" t="s">
        <v>464</v>
      </c>
      <c r="B4" s="5" t="n">
        <v>9857</v>
      </c>
      <c r="C4" s="5" t="n">
        <v>8926</v>
      </c>
    </row>
    <row r="5" spans="1:3">
      <c r="A5" s="4" t="s">
        <v>465</v>
      </c>
      <c r="B5" s="5" t="n">
        <v>1311</v>
      </c>
      <c r="C5" s="5" t="n">
        <v>1578</v>
      </c>
    </row>
    <row r="6" spans="1:3">
      <c r="A6" s="4" t="s">
        <v>466</v>
      </c>
      <c r="B6" s="5" t="n">
        <v>840</v>
      </c>
      <c r="C6" s="5" t="n">
        <v>1205</v>
      </c>
    </row>
    <row r="7" spans="1:3">
      <c r="A7" s="4" t="s">
        <v>146</v>
      </c>
      <c r="B7" s="5" t="n">
        <v>815</v>
      </c>
      <c r="C7" s="5" t="n">
        <v>1842</v>
      </c>
    </row>
    <row r="8" spans="1:3">
      <c r="A8" s="4" t="s">
        <v>467</v>
      </c>
      <c r="B8" s="5" t="n">
        <v>24497</v>
      </c>
      <c r="C8" s="5" t="n">
        <v>24613</v>
      </c>
    </row>
    <row r="9" spans="1:3">
      <c r="A9" s="3" t="s">
        <v>468</v>
      </c>
    </row>
    <row r="10" spans="1:3">
      <c r="A10" s="4" t="s">
        <v>336</v>
      </c>
      <c r="B10" s="5" t="n">
        <v>-9552</v>
      </c>
      <c r="C10" s="5" t="n">
        <v>-10583</v>
      </c>
    </row>
    <row r="11" spans="1:3">
      <c r="A11" s="4" t="s">
        <v>469</v>
      </c>
      <c r="B11" s="5" t="n">
        <v>6052</v>
      </c>
      <c r="C11" s="5" t="n">
        <v>6898</v>
      </c>
    </row>
    <row r="12" spans="1:3">
      <c r="A12" s="4" t="s">
        <v>146</v>
      </c>
      <c r="B12" s="5" t="n">
        <v>1699</v>
      </c>
      <c r="C12" s="5" t="n">
        <v>708</v>
      </c>
    </row>
    <row r="13" spans="1:3">
      <c r="A13" s="4" t="s">
        <v>470</v>
      </c>
      <c r="B13" s="5" t="n">
        <v>-1801</v>
      </c>
      <c r="C13" s="5" t="n">
        <v>-2977</v>
      </c>
    </row>
    <row r="14" spans="1:3">
      <c r="A14" s="4" t="s">
        <v>471</v>
      </c>
      <c r="B14" s="6" t="n">
        <v>22696</v>
      </c>
      <c r="C14" s="6" t="n">
        <v>21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177</v>
      </c>
    </row>
    <row r="3" spans="1:3">
      <c r="A3" s="4" t="s">
        <v>473</v>
      </c>
      <c r="B3" s="6" t="n">
        <v>3151</v>
      </c>
      <c r="C3" s="6" t="n">
        <v>2639</v>
      </c>
    </row>
    <row r="4" spans="1:3">
      <c r="A4" s="4" t="s">
        <v>474</v>
      </c>
      <c r="B4" s="5" t="n">
        <v>6258</v>
      </c>
      <c r="C4" s="5" t="n">
        <v>7059</v>
      </c>
    </row>
    <row r="5" spans="1:3">
      <c r="A5" s="4" t="s">
        <v>475</v>
      </c>
      <c r="B5" s="5" t="n">
        <v>1424</v>
      </c>
      <c r="C5" s="5" t="n">
        <v>1925</v>
      </c>
    </row>
    <row r="6" spans="1:3">
      <c r="A6" s="4" t="s">
        <v>476</v>
      </c>
      <c r="B6" s="5" t="n">
        <v>2185</v>
      </c>
      <c r="C6" s="5" t="n">
        <v>3134</v>
      </c>
    </row>
    <row r="7" spans="1:3">
      <c r="A7" s="4" t="s">
        <v>477</v>
      </c>
      <c r="B7" s="5" t="n">
        <v>3853</v>
      </c>
      <c r="C7" s="5" t="n">
        <v>4414</v>
      </c>
    </row>
    <row r="8" spans="1:3">
      <c r="A8" s="4" t="s">
        <v>146</v>
      </c>
      <c r="B8" s="5" t="n">
        <v>1245</v>
      </c>
      <c r="C8" s="5" t="n">
        <v>313</v>
      </c>
    </row>
    <row r="9" spans="1:3">
      <c r="A9" s="4" t="s">
        <v>132</v>
      </c>
      <c r="B9" s="6" t="n">
        <v>18116</v>
      </c>
      <c r="C9" s="6" t="n">
        <v>19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8</v>
      </c>
      <c r="B4" s="6" t="n">
        <v>93221</v>
      </c>
      <c r="C4" s="6" t="n">
        <v>192008</v>
      </c>
      <c r="D4" s="6" t="n">
        <v>208712</v>
      </c>
    </row>
    <row r="5" spans="1:4">
      <c r="A5" s="3" t="s">
        <v>109</v>
      </c>
    </row>
    <row r="6" spans="1:4">
      <c r="A6" s="4" t="s">
        <v>110</v>
      </c>
      <c r="B6" s="5" t="n">
        <v>31857</v>
      </c>
      <c r="C6" s="5" t="n">
        <v>30477</v>
      </c>
      <c r="D6" s="5" t="n">
        <v>31155</v>
      </c>
    </row>
    <row r="7" spans="1:4">
      <c r="A7" s="4" t="s">
        <v>111</v>
      </c>
      <c r="B7" s="5" t="n">
        <v>12217</v>
      </c>
      <c r="C7" s="5" t="n">
        <v>13125</v>
      </c>
      <c r="D7" s="5" t="n">
        <v>11856</v>
      </c>
    </row>
    <row r="8" spans="1:4">
      <c r="A8" s="4" t="s">
        <v>112</v>
      </c>
      <c r="B8" s="5" t="n">
        <v>-103</v>
      </c>
      <c r="C8" s="5" t="n">
        <v>69</v>
      </c>
      <c r="D8" s="5" t="n">
        <v>-146</v>
      </c>
    </row>
    <row r="9" spans="1:4">
      <c r="A9" s="4" t="s">
        <v>71</v>
      </c>
      <c r="B9" s="5" t="n">
        <v>-3400</v>
      </c>
      <c r="C9" s="5" t="n">
        <v>-3465</v>
      </c>
      <c r="D9" s="5" t="n">
        <v>-3145</v>
      </c>
    </row>
    <row r="10" spans="1:4">
      <c r="A10" s="3" t="s">
        <v>113</v>
      </c>
    </row>
    <row r="11" spans="1:4">
      <c r="A11" s="4" t="s">
        <v>69</v>
      </c>
      <c r="B11" s="5" t="n">
        <v>106544</v>
      </c>
      <c r="C11" s="5" t="n">
        <v>36729</v>
      </c>
      <c r="D11" s="5" t="n">
        <v>-102696</v>
      </c>
    </row>
    <row r="12" spans="1:4">
      <c r="A12" s="4" t="s">
        <v>70</v>
      </c>
      <c r="B12" s="5" t="n">
        <v>7873</v>
      </c>
      <c r="C12" s="5" t="n">
        <v>28539</v>
      </c>
      <c r="D12" s="5" t="n">
        <v>-36814</v>
      </c>
    </row>
    <row r="13" spans="1:4">
      <c r="A13" s="4" t="s">
        <v>114</v>
      </c>
      <c r="B13" s="5" t="n">
        <v>9816</v>
      </c>
      <c r="C13" s="5" t="n">
        <v>-17883</v>
      </c>
      <c r="D13" s="5" t="n">
        <v>-13239</v>
      </c>
    </row>
    <row r="14" spans="1:4">
      <c r="A14" s="4" t="s">
        <v>115</v>
      </c>
      <c r="B14" s="5" t="n">
        <v>-135</v>
      </c>
      <c r="C14" s="5" t="n">
        <v>-70</v>
      </c>
      <c r="D14" s="5" t="n">
        <v>-558</v>
      </c>
    </row>
    <row r="15" spans="1:4">
      <c r="A15" s="4" t="s">
        <v>116</v>
      </c>
      <c r="B15" s="5" t="n">
        <v>-11368</v>
      </c>
      <c r="C15" s="5" t="n">
        <v>-89374</v>
      </c>
      <c r="D15" s="5" t="n">
        <v>54188</v>
      </c>
    </row>
    <row r="16" spans="1:4">
      <c r="A16" s="4" t="s">
        <v>117</v>
      </c>
      <c r="B16" s="5" t="n">
        <v>246522</v>
      </c>
      <c r="C16" s="5" t="n">
        <v>190155</v>
      </c>
      <c r="D16" s="5" t="n">
        <v>149313</v>
      </c>
    </row>
    <row r="17" spans="1:4">
      <c r="A17" s="3" t="s">
        <v>118</v>
      </c>
    </row>
    <row r="18" spans="1:4">
      <c r="A18" s="4" t="s">
        <v>119</v>
      </c>
      <c r="B18" s="5" t="n">
        <v>-25763</v>
      </c>
      <c r="C18" s="5" t="n">
        <v>-27079</v>
      </c>
      <c r="D18" s="5" t="n">
        <v>-42549</v>
      </c>
    </row>
    <row r="19" spans="1:4">
      <c r="A19" s="4" t="s">
        <v>120</v>
      </c>
      <c r="B19" s="5" t="n">
        <v>357</v>
      </c>
      <c r="C19" s="5" t="n">
        <v>424</v>
      </c>
      <c r="D19" s="5" t="n">
        <v>978</v>
      </c>
    </row>
    <row r="20" spans="1:4">
      <c r="A20" s="4" t="s">
        <v>121</v>
      </c>
      <c r="B20" s="5" t="n">
        <v>-132443</v>
      </c>
      <c r="C20" s="5" t="n">
        <v>0</v>
      </c>
      <c r="D20" s="5" t="n">
        <v>0</v>
      </c>
    </row>
    <row r="21" spans="1:4">
      <c r="A21" s="4" t="s">
        <v>122</v>
      </c>
      <c r="B21" s="5" t="n">
        <v>-157849</v>
      </c>
      <c r="C21" s="5" t="n">
        <v>-26655</v>
      </c>
      <c r="D21" s="5" t="n">
        <v>-41571</v>
      </c>
    </row>
    <row r="22" spans="1:4">
      <c r="A22" s="3" t="s">
        <v>123</v>
      </c>
    </row>
    <row r="23" spans="1:4">
      <c r="A23" s="4" t="s">
        <v>124</v>
      </c>
      <c r="B23" s="5" t="n">
        <v>-24234</v>
      </c>
      <c r="C23" s="5" t="n">
        <v>-75805</v>
      </c>
      <c r="D23" s="5" t="n">
        <v>-190234</v>
      </c>
    </row>
    <row r="24" spans="1:4">
      <c r="A24" s="4" t="s">
        <v>125</v>
      </c>
      <c r="B24" s="5" t="n">
        <v>2206</v>
      </c>
      <c r="C24" s="5" t="n">
        <v>2170</v>
      </c>
      <c r="D24" s="5" t="n">
        <v>2849</v>
      </c>
    </row>
    <row r="25" spans="1:4">
      <c r="A25" s="4" t="s">
        <v>115</v>
      </c>
      <c r="B25" s="5" t="n">
        <v>135</v>
      </c>
      <c r="C25" s="5" t="n">
        <v>70</v>
      </c>
      <c r="D25" s="5" t="n">
        <v>558</v>
      </c>
    </row>
    <row r="26" spans="1:4">
      <c r="A26" s="4" t="s">
        <v>126</v>
      </c>
      <c r="B26" s="5" t="n">
        <v>-21893</v>
      </c>
      <c r="C26" s="5" t="n">
        <v>-73565</v>
      </c>
      <c r="D26" s="5" t="n">
        <v>-186827</v>
      </c>
    </row>
    <row r="27" spans="1:4">
      <c r="A27" s="4" t="s">
        <v>127</v>
      </c>
      <c r="B27" s="5" t="n">
        <v>-24619</v>
      </c>
      <c r="C27" s="5" t="n">
        <v>-7304</v>
      </c>
      <c r="D27" s="5" t="n">
        <v>-6566</v>
      </c>
    </row>
    <row r="28" spans="1:4">
      <c r="A28" s="4" t="s">
        <v>128</v>
      </c>
      <c r="B28" s="5" t="n">
        <v>42161</v>
      </c>
      <c r="C28" s="5" t="n">
        <v>82631</v>
      </c>
      <c r="D28" s="5" t="n">
        <v>-85651</v>
      </c>
    </row>
    <row r="29" spans="1:4">
      <c r="A29" s="4" t="s">
        <v>129</v>
      </c>
      <c r="B29" s="5" t="n">
        <v>381336</v>
      </c>
      <c r="C29" s="5" t="n">
        <v>298705</v>
      </c>
      <c r="D29" s="5" t="n">
        <v>384356</v>
      </c>
    </row>
    <row r="30" spans="1:4">
      <c r="A30" s="4" t="s">
        <v>130</v>
      </c>
      <c r="B30" s="6" t="n">
        <v>423497</v>
      </c>
      <c r="C30" s="6" t="n">
        <v>381336</v>
      </c>
      <c r="D30" s="6" t="n">
        <v>298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33</v>
      </c>
    </row>
    <row r="3" spans="1:4">
      <c r="A3" s="3" t="s">
        <v>180</v>
      </c>
    </row>
    <row r="4" spans="1:4">
      <c r="A4" s="4" t="s">
        <v>479</v>
      </c>
      <c r="B4" s="8" t="n">
        <v>4.6</v>
      </c>
      <c r="C4" s="8" t="n">
        <v>5.7</v>
      </c>
      <c r="D4" s="8" t="n">
        <v>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480</v>
      </c>
      <c r="B1" s="2" t="s">
        <v>481</v>
      </c>
      <c r="D1" s="2" t="s">
        <v>349</v>
      </c>
      <c r="E1" s="2" t="s">
        <v>56</v>
      </c>
      <c r="F1" s="2" t="s">
        <v>482</v>
      </c>
      <c r="G1" s="2" t="s">
        <v>1</v>
      </c>
    </row>
    <row r="2" spans="1:9">
      <c r="B2" s="2" t="s">
        <v>483</v>
      </c>
      <c r="C2" s="2" t="s">
        <v>484</v>
      </c>
      <c r="D2" s="2" t="s">
        <v>485</v>
      </c>
      <c r="E2" s="2" t="s">
        <v>486</v>
      </c>
      <c r="F2" s="2" t="s">
        <v>483</v>
      </c>
      <c r="G2" s="2" t="s">
        <v>380</v>
      </c>
      <c r="H2" s="2" t="s">
        <v>487</v>
      </c>
      <c r="I2" s="2" t="s">
        <v>302</v>
      </c>
    </row>
    <row r="3" spans="1:9">
      <c r="A3" s="3" t="s">
        <v>488</v>
      </c>
    </row>
    <row r="4" spans="1:9">
      <c r="A4" s="4" t="s">
        <v>489</v>
      </c>
      <c r="G4" s="6" t="n">
        <v>5</v>
      </c>
      <c r="H4" s="8" t="n">
        <v>5.1</v>
      </c>
      <c r="I4" s="8" t="n">
        <v>4.2</v>
      </c>
    </row>
    <row r="5" spans="1:9">
      <c r="A5" s="5" t="n">
        <v>2017</v>
      </c>
      <c r="G5" s="9" t="n">
        <v>3.5</v>
      </c>
    </row>
    <row r="6" spans="1:9">
      <c r="A6" s="5" t="n">
        <v>2018</v>
      </c>
      <c r="G6" s="9" t="n">
        <v>2.4</v>
      </c>
    </row>
    <row r="7" spans="1:9">
      <c r="A7" s="5" t="n">
        <v>2019</v>
      </c>
      <c r="G7" s="9" t="n">
        <v>1.8</v>
      </c>
    </row>
    <row r="8" spans="1:9">
      <c r="A8" s="5" t="n">
        <v>2020</v>
      </c>
      <c r="G8" s="9" t="n">
        <v>1.6</v>
      </c>
    </row>
    <row r="9" spans="1:9">
      <c r="A9" s="5" t="n">
        <v>2021</v>
      </c>
      <c r="G9" s="9" t="n">
        <v>0.8</v>
      </c>
    </row>
    <row r="10" spans="1:9">
      <c r="A10" s="4" t="s">
        <v>490</v>
      </c>
      <c r="G10" s="9" t="n">
        <v>6.7</v>
      </c>
    </row>
    <row r="11" spans="1:9">
      <c r="A11" s="4" t="s">
        <v>491</v>
      </c>
    </row>
    <row r="12" spans="1:9">
      <c r="A12" s="3" t="s">
        <v>488</v>
      </c>
    </row>
    <row r="13" spans="1:9">
      <c r="A13" s="4" t="s">
        <v>492</v>
      </c>
      <c r="B13" s="8" t="n">
        <v>3.9</v>
      </c>
      <c r="C13" s="8" t="n">
        <v>12.2</v>
      </c>
    </row>
    <row r="14" spans="1:9">
      <c r="A14" s="4" t="s">
        <v>493</v>
      </c>
      <c r="F14" s="8" t="n">
        <v>7.8</v>
      </c>
    </row>
    <row r="15" spans="1:9">
      <c r="A15" s="4" t="s">
        <v>494</v>
      </c>
      <c r="E15" s="8" t="n">
        <v>8.300000000000001</v>
      </c>
    </row>
    <row r="16" spans="1:9">
      <c r="A16" s="4" t="s">
        <v>495</v>
      </c>
      <c r="D16" s="5" t="n">
        <v>2</v>
      </c>
    </row>
    <row r="17" spans="1:9">
      <c r="A17" s="4" t="s">
        <v>496</v>
      </c>
      <c r="D17" s="6" t="n">
        <v>13</v>
      </c>
    </row>
    <row r="18" spans="1:9">
      <c r="A18" s="4" t="s">
        <v>497</v>
      </c>
      <c r="G18" s="8" t="n">
        <v>5.7</v>
      </c>
      <c r="I18" s="8" t="n">
        <v>3.1</v>
      </c>
    </row>
    <row r="19" spans="1:9">
      <c r="A19" s="4" t="s">
        <v>498</v>
      </c>
    </row>
    <row r="20" spans="1:9">
      <c r="A20" s="3" t="s">
        <v>488</v>
      </c>
    </row>
    <row r="21" spans="1:9">
      <c r="A21" s="4" t="s">
        <v>494</v>
      </c>
      <c r="E21" s="8" t="n">
        <v>2.3</v>
      </c>
    </row>
  </sheetData>
  <mergeCells count="3">
    <mergeCell ref="A1:A2"/>
    <mergeCell ref="B1:C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56</v>
      </c>
      <c r="J1" s="2" t="s">
        <v>1</v>
      </c>
    </row>
    <row r="2" spans="1:12">
      <c r="B2" s="2" t="s">
        <v>2</v>
      </c>
      <c r="C2" s="2" t="s">
        <v>57</v>
      </c>
      <c r="D2" s="2" t="s">
        <v>4</v>
      </c>
      <c r="E2" s="2" t="s">
        <v>58</v>
      </c>
      <c r="F2" s="2" t="s">
        <v>32</v>
      </c>
      <c r="G2" s="2" t="s">
        <v>59</v>
      </c>
      <c r="H2" s="2" t="s">
        <v>60</v>
      </c>
      <c r="I2" s="2" t="s">
        <v>61</v>
      </c>
      <c r="J2" s="2" t="s">
        <v>2</v>
      </c>
      <c r="K2" s="2" t="s">
        <v>32</v>
      </c>
      <c r="L2" s="2" t="s">
        <v>33</v>
      </c>
    </row>
    <row r="3" spans="1:12">
      <c r="A3" s="3" t="s">
        <v>500</v>
      </c>
    </row>
    <row r="4" spans="1:12">
      <c r="A4" s="4" t="s">
        <v>35</v>
      </c>
      <c r="J4" s="6" t="n">
        <v>433012</v>
      </c>
      <c r="K4" s="6" t="n">
        <v>685364</v>
      </c>
      <c r="L4" s="6" t="n">
        <v>773205</v>
      </c>
    </row>
    <row r="5" spans="1:12">
      <c r="A5" s="4" t="s">
        <v>36</v>
      </c>
      <c r="J5" s="5" t="n">
        <v>105719</v>
      </c>
      <c r="K5" s="5" t="n">
        <v>158946</v>
      </c>
      <c r="L5" s="5" t="n">
        <v>157752</v>
      </c>
    </row>
    <row r="6" spans="1:12">
      <c r="A6" s="4" t="s">
        <v>37</v>
      </c>
      <c r="B6" s="6" t="n">
        <v>106091</v>
      </c>
      <c r="C6" s="6" t="n">
        <v>123640</v>
      </c>
      <c r="D6" s="6" t="n">
        <v>142439</v>
      </c>
      <c r="E6" s="6" t="n">
        <v>166561</v>
      </c>
      <c r="F6" s="6" t="n">
        <v>201630</v>
      </c>
      <c r="G6" s="6" t="n">
        <v>201402</v>
      </c>
      <c r="H6" s="6" t="n">
        <v>215276</v>
      </c>
      <c r="I6" s="6" t="n">
        <v>226002</v>
      </c>
      <c r="J6" s="5" t="n">
        <v>538731</v>
      </c>
      <c r="K6" s="5" t="n">
        <v>844310</v>
      </c>
      <c r="L6" s="5" t="n">
        <v>930957</v>
      </c>
    </row>
    <row r="7" spans="1:12">
      <c r="A7" s="4" t="s">
        <v>110</v>
      </c>
      <c r="J7" s="5" t="n">
        <v>31857</v>
      </c>
      <c r="K7" s="5" t="n">
        <v>30477</v>
      </c>
      <c r="L7" s="5" t="n">
        <v>31155</v>
      </c>
    </row>
    <row r="8" spans="1:12">
      <c r="A8" s="4" t="s">
        <v>46</v>
      </c>
      <c r="J8" s="5" t="n">
        <v>115868</v>
      </c>
      <c r="K8" s="5" t="n">
        <v>249771</v>
      </c>
      <c r="L8" s="5" t="n">
        <v>279380</v>
      </c>
    </row>
    <row r="9" spans="1:12">
      <c r="A9" s="4" t="s">
        <v>501</v>
      </c>
      <c r="B9" s="5" t="n">
        <v>404693</v>
      </c>
      <c r="F9" s="5" t="n">
        <v>303952</v>
      </c>
      <c r="J9" s="5" t="n">
        <v>404693</v>
      </c>
      <c r="K9" s="5" t="n">
        <v>303952</v>
      </c>
      <c r="L9" s="5" t="n">
        <v>322011</v>
      </c>
    </row>
    <row r="10" spans="1:12">
      <c r="A10" s="4" t="s">
        <v>502</v>
      </c>
      <c r="B10" s="5" t="n">
        <v>1461404</v>
      </c>
      <c r="F10" s="5" t="n">
        <v>1428250</v>
      </c>
      <c r="J10" s="5" t="n">
        <v>1461404</v>
      </c>
      <c r="K10" s="5" t="n">
        <v>1428250</v>
      </c>
      <c r="L10" s="5" t="n">
        <v>1449251</v>
      </c>
    </row>
    <row r="11" spans="1:12">
      <c r="A11" s="4" t="s">
        <v>503</v>
      </c>
    </row>
    <row r="12" spans="1:12">
      <c r="A12" s="3" t="s">
        <v>500</v>
      </c>
    </row>
    <row r="13" spans="1:12">
      <c r="A13" s="4" t="s">
        <v>37</v>
      </c>
      <c r="J13" s="5" t="n">
        <v>46075</v>
      </c>
      <c r="K13" s="5" t="n">
        <v>64352</v>
      </c>
      <c r="L13" s="5" t="n">
        <v>68978</v>
      </c>
    </row>
    <row r="14" spans="1:12">
      <c r="A14" s="4" t="s">
        <v>504</v>
      </c>
    </row>
    <row r="15" spans="1:12">
      <c r="A15" s="3" t="s">
        <v>500</v>
      </c>
    </row>
    <row r="16" spans="1:12">
      <c r="A16" s="4" t="s">
        <v>37</v>
      </c>
      <c r="J16" s="5" t="n">
        <v>-46075</v>
      </c>
      <c r="K16" s="5" t="n">
        <v>-64352</v>
      </c>
      <c r="L16" s="5" t="n">
        <v>-68978</v>
      </c>
    </row>
    <row r="17" spans="1:12">
      <c r="A17" s="4" t="s">
        <v>46</v>
      </c>
      <c r="J17" s="5" t="n">
        <v>1974</v>
      </c>
      <c r="K17" s="5" t="n">
        <v>9768</v>
      </c>
      <c r="L17" s="5" t="n">
        <v>2726</v>
      </c>
    </row>
    <row r="18" spans="1:12">
      <c r="A18" s="4" t="s">
        <v>501</v>
      </c>
      <c r="B18" s="5" t="n">
        <v>-480</v>
      </c>
      <c r="F18" s="5" t="n">
        <v>-2926</v>
      </c>
      <c r="J18" s="5" t="n">
        <v>-480</v>
      </c>
      <c r="K18" s="5" t="n">
        <v>-2926</v>
      </c>
      <c r="L18" s="5" t="n">
        <v>-2926</v>
      </c>
    </row>
    <row r="19" spans="1:12">
      <c r="A19" s="4" t="s">
        <v>502</v>
      </c>
      <c r="B19" s="5" t="n">
        <v>-2526</v>
      </c>
      <c r="F19" s="5" t="n">
        <v>-13705</v>
      </c>
      <c r="J19" s="5" t="n">
        <v>-2526</v>
      </c>
      <c r="K19" s="5" t="n">
        <v>-13705</v>
      </c>
      <c r="L19" s="5" t="n">
        <v>-12307</v>
      </c>
    </row>
    <row r="20" spans="1:12">
      <c r="A20" s="4" t="s">
        <v>386</v>
      </c>
    </row>
    <row r="21" spans="1:12">
      <c r="A21" s="3" t="s">
        <v>500</v>
      </c>
    </row>
    <row r="22" spans="1:12">
      <c r="A22" s="4" t="s">
        <v>35</v>
      </c>
      <c r="J22" s="5" t="n">
        <v>254359</v>
      </c>
      <c r="K22" s="5" t="n">
        <v>332452</v>
      </c>
      <c r="L22" s="5" t="n">
        <v>430597</v>
      </c>
    </row>
    <row r="23" spans="1:12">
      <c r="A23" s="4" t="s">
        <v>36</v>
      </c>
      <c r="J23" s="5" t="n">
        <v>63350</v>
      </c>
      <c r="K23" s="5" t="n">
        <v>88376</v>
      </c>
      <c r="L23" s="5" t="n">
        <v>74544</v>
      </c>
    </row>
    <row r="24" spans="1:12">
      <c r="A24" s="4" t="s">
        <v>505</v>
      </c>
    </row>
    <row r="25" spans="1:12">
      <c r="A25" s="3" t="s">
        <v>500</v>
      </c>
    </row>
    <row r="26" spans="1:12">
      <c r="A26" s="4" t="s">
        <v>37</v>
      </c>
      <c r="J26" s="5" t="n">
        <v>43856</v>
      </c>
      <c r="K26" s="5" t="n">
        <v>53429</v>
      </c>
      <c r="L26" s="5" t="n">
        <v>55094</v>
      </c>
    </row>
    <row r="27" spans="1:12">
      <c r="A27" s="4" t="s">
        <v>506</v>
      </c>
    </row>
    <row r="28" spans="1:12">
      <c r="A28" s="3" t="s">
        <v>500</v>
      </c>
    </row>
    <row r="29" spans="1:12">
      <c r="A29" s="4" t="s">
        <v>37</v>
      </c>
      <c r="J29" s="5" t="n">
        <v>361565</v>
      </c>
      <c r="K29" s="5" t="n">
        <v>474257</v>
      </c>
      <c r="L29" s="5" t="n">
        <v>560235</v>
      </c>
    </row>
    <row r="30" spans="1:12">
      <c r="A30" s="4" t="s">
        <v>110</v>
      </c>
      <c r="J30" s="5" t="n">
        <v>22455</v>
      </c>
      <c r="K30" s="5" t="n">
        <v>20301</v>
      </c>
      <c r="L30" s="5" t="n">
        <v>20851</v>
      </c>
    </row>
    <row r="31" spans="1:12">
      <c r="A31" s="4" t="s">
        <v>46</v>
      </c>
      <c r="J31" s="5" t="n">
        <v>40280</v>
      </c>
      <c r="K31" s="5" t="n">
        <v>112499</v>
      </c>
      <c r="L31" s="5" t="n">
        <v>143206</v>
      </c>
    </row>
    <row r="32" spans="1:12">
      <c r="A32" s="4" t="s">
        <v>501</v>
      </c>
      <c r="B32" s="5" t="n">
        <v>317875</v>
      </c>
      <c r="F32" s="5" t="n">
        <v>208408</v>
      </c>
      <c r="J32" s="5" t="n">
        <v>317875</v>
      </c>
      <c r="K32" s="5" t="n">
        <v>208408</v>
      </c>
      <c r="L32" s="5" t="n">
        <v>221597</v>
      </c>
    </row>
    <row r="33" spans="1:12">
      <c r="A33" s="4" t="s">
        <v>502</v>
      </c>
      <c r="B33" s="5" t="n">
        <v>775358</v>
      </c>
      <c r="F33" s="5" t="n">
        <v>677460</v>
      </c>
      <c r="J33" s="5" t="n">
        <v>775358</v>
      </c>
      <c r="K33" s="5" t="n">
        <v>677460</v>
      </c>
      <c r="L33" s="5" t="n">
        <v>731448</v>
      </c>
    </row>
    <row r="34" spans="1:12">
      <c r="A34" s="4" t="s">
        <v>387</v>
      </c>
    </row>
    <row r="35" spans="1:12">
      <c r="A35" s="3" t="s">
        <v>500</v>
      </c>
    </row>
    <row r="36" spans="1:12">
      <c r="A36" s="4" t="s">
        <v>35</v>
      </c>
      <c r="J36" s="5" t="n">
        <v>106862</v>
      </c>
      <c r="K36" s="5" t="n">
        <v>234853</v>
      </c>
      <c r="L36" s="5" t="n">
        <v>205185</v>
      </c>
    </row>
    <row r="37" spans="1:12">
      <c r="A37" s="4" t="s">
        <v>36</v>
      </c>
      <c r="J37" s="5" t="n">
        <v>34818</v>
      </c>
      <c r="K37" s="5" t="n">
        <v>52963</v>
      </c>
      <c r="L37" s="5" t="n">
        <v>59794</v>
      </c>
    </row>
    <row r="38" spans="1:12">
      <c r="A38" s="4" t="s">
        <v>507</v>
      </c>
    </row>
    <row r="39" spans="1:12">
      <c r="A39" s="3" t="s">
        <v>500</v>
      </c>
    </row>
    <row r="40" spans="1:12">
      <c r="A40" s="4" t="s">
        <v>37</v>
      </c>
      <c r="J40" s="5" t="n">
        <v>337</v>
      </c>
      <c r="K40" s="5" t="n">
        <v>5799</v>
      </c>
      <c r="L40" s="5" t="n">
        <v>10719</v>
      </c>
    </row>
    <row r="41" spans="1:12">
      <c r="A41" s="4" t="s">
        <v>508</v>
      </c>
    </row>
    <row r="42" spans="1:12">
      <c r="A42" s="3" t="s">
        <v>500</v>
      </c>
    </row>
    <row r="43" spans="1:12">
      <c r="A43" s="4" t="s">
        <v>37</v>
      </c>
      <c r="J43" s="5" t="n">
        <v>142017</v>
      </c>
      <c r="K43" s="5" t="n">
        <v>293615</v>
      </c>
      <c r="L43" s="5" t="n">
        <v>275698</v>
      </c>
    </row>
    <row r="44" spans="1:12">
      <c r="A44" s="4" t="s">
        <v>110</v>
      </c>
      <c r="J44" s="5" t="n">
        <v>4965</v>
      </c>
      <c r="K44" s="5" t="n">
        <v>5685</v>
      </c>
      <c r="L44" s="5" t="n">
        <v>5794</v>
      </c>
    </row>
    <row r="45" spans="1:12">
      <c r="A45" s="4" t="s">
        <v>46</v>
      </c>
      <c r="J45" s="5" t="n">
        <v>60835</v>
      </c>
      <c r="K45" s="5" t="n">
        <v>89349</v>
      </c>
      <c r="L45" s="5" t="n">
        <v>79146</v>
      </c>
    </row>
    <row r="46" spans="1:12">
      <c r="A46" s="4" t="s">
        <v>501</v>
      </c>
      <c r="B46" s="5" t="n">
        <v>33338</v>
      </c>
      <c r="F46" s="5" t="n">
        <v>43449</v>
      </c>
      <c r="J46" s="5" t="n">
        <v>33338</v>
      </c>
      <c r="K46" s="5" t="n">
        <v>43449</v>
      </c>
      <c r="L46" s="5" t="n">
        <v>45517</v>
      </c>
    </row>
    <row r="47" spans="1:12">
      <c r="A47" s="4" t="s">
        <v>502</v>
      </c>
      <c r="B47" s="5" t="n">
        <v>318529</v>
      </c>
      <c r="F47" s="5" t="n">
        <v>391672</v>
      </c>
      <c r="J47" s="5" t="n">
        <v>318529</v>
      </c>
      <c r="K47" s="5" t="n">
        <v>391672</v>
      </c>
      <c r="L47" s="5" t="n">
        <v>375781</v>
      </c>
    </row>
    <row r="48" spans="1:12">
      <c r="A48" s="4" t="s">
        <v>388</v>
      </c>
    </row>
    <row r="49" spans="1:12">
      <c r="A49" s="3" t="s">
        <v>500</v>
      </c>
    </row>
    <row r="50" spans="1:12">
      <c r="A50" s="4" t="s">
        <v>35</v>
      </c>
      <c r="J50" s="5" t="n">
        <v>71791</v>
      </c>
      <c r="K50" s="5" t="n">
        <v>118059</v>
      </c>
      <c r="L50" s="5" t="n">
        <v>137423</v>
      </c>
    </row>
    <row r="51" spans="1:12">
      <c r="A51" s="4" t="s">
        <v>36</v>
      </c>
      <c r="J51" s="5" t="n">
        <v>7551</v>
      </c>
      <c r="K51" s="5" t="n">
        <v>17607</v>
      </c>
      <c r="L51" s="5" t="n">
        <v>23414</v>
      </c>
    </row>
    <row r="52" spans="1:12">
      <c r="A52" s="4" t="s">
        <v>509</v>
      </c>
    </row>
    <row r="53" spans="1:12">
      <c r="A53" s="3" t="s">
        <v>500</v>
      </c>
    </row>
    <row r="54" spans="1:12">
      <c r="A54" s="4" t="s">
        <v>37</v>
      </c>
      <c r="J54" s="5" t="n">
        <v>1882</v>
      </c>
      <c r="K54" s="5" t="n">
        <v>5124</v>
      </c>
      <c r="L54" s="5" t="n">
        <v>3165</v>
      </c>
    </row>
    <row r="55" spans="1:12">
      <c r="A55" s="4" t="s">
        <v>510</v>
      </c>
    </row>
    <row r="56" spans="1:12">
      <c r="A56" s="3" t="s">
        <v>500</v>
      </c>
    </row>
    <row r="57" spans="1:12">
      <c r="A57" s="4" t="s">
        <v>37</v>
      </c>
      <c r="J57" s="5" t="n">
        <v>81224</v>
      </c>
      <c r="K57" s="5" t="n">
        <v>140790</v>
      </c>
      <c r="L57" s="5" t="n">
        <v>164002</v>
      </c>
    </row>
    <row r="58" spans="1:12">
      <c r="A58" s="4" t="s">
        <v>110</v>
      </c>
      <c r="J58" s="5" t="n">
        <v>4437</v>
      </c>
      <c r="K58" s="5" t="n">
        <v>4491</v>
      </c>
      <c r="L58" s="5" t="n">
        <v>4510</v>
      </c>
    </row>
    <row r="59" spans="1:12">
      <c r="A59" s="4" t="s">
        <v>46</v>
      </c>
      <c r="J59" s="5" t="n">
        <v>12779</v>
      </c>
      <c r="K59" s="5" t="n">
        <v>38155</v>
      </c>
      <c r="L59" s="5" t="n">
        <v>54302</v>
      </c>
    </row>
    <row r="60" spans="1:12">
      <c r="A60" s="4" t="s">
        <v>501</v>
      </c>
      <c r="B60" s="5" t="n">
        <v>53960</v>
      </c>
      <c r="F60" s="5" t="n">
        <v>55021</v>
      </c>
      <c r="J60" s="5" t="n">
        <v>53960</v>
      </c>
      <c r="K60" s="5" t="n">
        <v>55021</v>
      </c>
      <c r="L60" s="5" t="n">
        <v>57823</v>
      </c>
    </row>
    <row r="61" spans="1:12">
      <c r="A61" s="4" t="s">
        <v>502</v>
      </c>
      <c r="B61" s="6" t="n">
        <v>370043</v>
      </c>
      <c r="F61" s="6" t="n">
        <v>372823</v>
      </c>
      <c r="J61" s="6" t="n">
        <v>370043</v>
      </c>
      <c r="K61" s="6" t="n">
        <v>372823</v>
      </c>
      <c r="L61" s="6" t="n">
        <v>35432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11</v>
      </c>
      <c r="B1" s="2" t="s">
        <v>1</v>
      </c>
    </row>
    <row r="2" spans="1:4">
      <c r="B2" s="2" t="s">
        <v>296</v>
      </c>
      <c r="C2" s="2" t="s">
        <v>32</v>
      </c>
      <c r="D2" s="2" t="s">
        <v>33</v>
      </c>
    </row>
    <row r="3" spans="1:4">
      <c r="A3" s="3" t="s">
        <v>512</v>
      </c>
    </row>
    <row r="4" spans="1:4">
      <c r="A4" s="4" t="s">
        <v>297</v>
      </c>
      <c r="B4" s="5" t="n">
        <v>3</v>
      </c>
    </row>
    <row r="5" spans="1:4">
      <c r="A5" s="4" t="s">
        <v>298</v>
      </c>
      <c r="B5" s="5" t="n">
        <v>3</v>
      </c>
    </row>
    <row r="6" spans="1:4">
      <c r="A6" s="4" t="s">
        <v>513</v>
      </c>
    </row>
    <row r="7" spans="1:4">
      <c r="A7" s="3" t="s">
        <v>512</v>
      </c>
    </row>
    <row r="8" spans="1:4">
      <c r="A8" s="4" t="s">
        <v>514</v>
      </c>
      <c r="C8" s="4" t="s">
        <v>515</v>
      </c>
      <c r="D8" s="4" t="s">
        <v>515</v>
      </c>
    </row>
    <row r="9" spans="1:4">
      <c r="A9" s="4" t="s">
        <v>516</v>
      </c>
    </row>
    <row r="10" spans="1:4">
      <c r="A10" s="3" t="s">
        <v>512</v>
      </c>
    </row>
    <row r="11" spans="1:4">
      <c r="A11" s="4" t="s">
        <v>514</v>
      </c>
      <c r="B11" s="4" t="s">
        <v>310</v>
      </c>
      <c r="C11" s="4" t="s">
        <v>517</v>
      </c>
      <c r="D11" s="4" t="s">
        <v>5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18</v>
      </c>
      <c r="B1" s="2" t="s">
        <v>519</v>
      </c>
    </row>
    <row r="2" spans="1:2">
      <c r="A2" s="4" t="s">
        <v>520</v>
      </c>
    </row>
    <row r="3" spans="1:2">
      <c r="A3" s="3" t="s">
        <v>521</v>
      </c>
    </row>
    <row r="4" spans="1:2">
      <c r="A4" s="4" t="s">
        <v>522</v>
      </c>
      <c r="B4" s="10"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s>
  <sheetData>
    <row r="1" spans="1:5">
      <c r="A1" s="1" t="s">
        <v>523</v>
      </c>
      <c r="B1" s="2" t="s">
        <v>524</v>
      </c>
      <c r="C1" s="2" t="s">
        <v>525</v>
      </c>
      <c r="D1" s="2" t="s">
        <v>487</v>
      </c>
      <c r="E1" s="2" t="s">
        <v>302</v>
      </c>
    </row>
    <row r="2" spans="1:5">
      <c r="A2" s="3" t="s">
        <v>526</v>
      </c>
    </row>
    <row r="3" spans="1:5">
      <c r="A3" s="4" t="s">
        <v>527</v>
      </c>
      <c r="C3" s="6" t="n">
        <v>1000000</v>
      </c>
      <c r="D3" s="6" t="n">
        <v>800000</v>
      </c>
      <c r="E3" s="6" t="n">
        <v>2000000</v>
      </c>
    </row>
    <row r="4" spans="1:5">
      <c r="A4" s="4" t="s">
        <v>528</v>
      </c>
      <c r="C4" s="5" t="n">
        <v>0</v>
      </c>
      <c r="D4" s="5" t="n">
        <v>1100000</v>
      </c>
      <c r="E4" s="5" t="n">
        <v>2500000</v>
      </c>
    </row>
    <row r="5" spans="1:5">
      <c r="A5" s="4" t="s">
        <v>529</v>
      </c>
      <c r="C5" s="5" t="n">
        <v>0</v>
      </c>
      <c r="D5" s="5" t="n">
        <v>0</v>
      </c>
      <c r="E5" s="5" t="n">
        <v>0</v>
      </c>
    </row>
    <row r="6" spans="1:5">
      <c r="A6" s="4" t="s">
        <v>530</v>
      </c>
    </row>
    <row r="7" spans="1:5">
      <c r="A7" s="3" t="s">
        <v>526</v>
      </c>
    </row>
    <row r="8" spans="1:5">
      <c r="A8" s="4" t="s">
        <v>531</v>
      </c>
      <c r="C8" s="6" t="n">
        <v>357000</v>
      </c>
      <c r="D8" s="6" t="n">
        <v>263000</v>
      </c>
      <c r="E8" s="6" t="n">
        <v>718000</v>
      </c>
    </row>
    <row r="9" spans="1:5">
      <c r="A9" s="4" t="s">
        <v>532</v>
      </c>
      <c r="C9" s="5" t="n">
        <v>0</v>
      </c>
    </row>
    <row r="10" spans="1:5">
      <c r="A10" s="4" t="s">
        <v>533</v>
      </c>
      <c r="C10" s="6" t="n">
        <v>0</v>
      </c>
    </row>
    <row r="11" spans="1:5">
      <c r="A11" s="4" t="s">
        <v>534</v>
      </c>
    </row>
    <row r="12" spans="1:5">
      <c r="A12" s="3" t="s">
        <v>526</v>
      </c>
    </row>
    <row r="13" spans="1:5">
      <c r="A13" s="4" t="s">
        <v>535</v>
      </c>
      <c r="B13" s="5" t="n">
        <v>2696294</v>
      </c>
    </row>
    <row r="14" spans="1:5">
      <c r="A14" s="4" t="s">
        <v>536</v>
      </c>
      <c r="B14" s="4" t="s">
        <v>344</v>
      </c>
    </row>
    <row r="15" spans="1:5">
      <c r="A15" s="4" t="s">
        <v>537</v>
      </c>
      <c r="B15" s="10" t="n">
        <v>0.25</v>
      </c>
    </row>
    <row r="16" spans="1:5">
      <c r="A16" s="4" t="s">
        <v>538</v>
      </c>
    </row>
    <row r="17" spans="1:5">
      <c r="A17" s="3" t="s">
        <v>526</v>
      </c>
    </row>
    <row r="18" spans="1:5">
      <c r="A18" s="4" t="s">
        <v>539</v>
      </c>
      <c r="B18"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3" t="s">
        <v>543</v>
      </c>
    </row>
    <row r="4" spans="1:2">
      <c r="A4" s="4" t="s">
        <v>544</v>
      </c>
      <c r="B4" s="5" t="n">
        <v>415122</v>
      </c>
    </row>
    <row r="5" spans="1:2">
      <c r="A5" s="4" t="s">
        <v>545</v>
      </c>
      <c r="B5" s="5" t="n">
        <v>0</v>
      </c>
    </row>
    <row r="6" spans="1:2">
      <c r="A6" s="4" t="s">
        <v>546</v>
      </c>
      <c r="B6" s="5" t="n">
        <v>-54350</v>
      </c>
    </row>
    <row r="7" spans="1:2">
      <c r="A7" s="4" t="s">
        <v>547</v>
      </c>
      <c r="B7" s="5" t="n">
        <v>-8813</v>
      </c>
    </row>
    <row r="8" spans="1:2">
      <c r="A8" s="4" t="s">
        <v>548</v>
      </c>
      <c r="B8" s="5" t="n">
        <v>351959</v>
      </c>
    </row>
    <row r="9" spans="1:2">
      <c r="A9" s="4" t="s">
        <v>549</v>
      </c>
      <c r="B9" s="5" t="n">
        <v>351959</v>
      </c>
    </row>
    <row r="10" spans="1:2">
      <c r="A10" s="3" t="s">
        <v>550</v>
      </c>
    </row>
    <row r="11" spans="1:2">
      <c r="A11" s="4" t="s">
        <v>551</v>
      </c>
      <c r="B11" s="7" t="n">
        <v>55.64</v>
      </c>
    </row>
    <row r="12" spans="1:2">
      <c r="A12" s="4" t="s">
        <v>552</v>
      </c>
      <c r="B12" s="5" t="n">
        <v>0</v>
      </c>
    </row>
    <row r="13" spans="1:2">
      <c r="A13" s="4" t="s">
        <v>553</v>
      </c>
      <c r="B13" s="10" t="n">
        <v>40.61</v>
      </c>
    </row>
    <row r="14" spans="1:2">
      <c r="A14" s="4" t="s">
        <v>554</v>
      </c>
      <c r="B14" s="10" t="n">
        <v>67.70999999999999</v>
      </c>
    </row>
    <row r="15" spans="1:2">
      <c r="A15" s="4" t="s">
        <v>555</v>
      </c>
      <c r="B15" s="10" t="n">
        <v>57.66</v>
      </c>
    </row>
    <row r="16" spans="1:2">
      <c r="A16" s="4" t="s">
        <v>556</v>
      </c>
      <c r="B16" s="7" t="n">
        <v>57.66</v>
      </c>
    </row>
    <row r="17" spans="1:2">
      <c r="A17" s="3" t="s">
        <v>557</v>
      </c>
    </row>
    <row r="18" spans="1:2">
      <c r="A18" s="4" t="s">
        <v>558</v>
      </c>
      <c r="B18" s="8" t="n">
        <v>2.5</v>
      </c>
    </row>
    <row r="19" spans="1:2">
      <c r="A19" s="4" t="s">
        <v>559</v>
      </c>
      <c r="B19" s="8" t="n">
        <v>2.5</v>
      </c>
    </row>
    <row r="20" spans="1:2">
      <c r="A20" s="3" t="s">
        <v>560</v>
      </c>
    </row>
    <row r="21" spans="1:2">
      <c r="A21" s="4" t="s">
        <v>561</v>
      </c>
      <c r="B21" s="4" t="s">
        <v>562</v>
      </c>
    </row>
    <row r="22" spans="1:2">
      <c r="A22" s="4" t="s">
        <v>563</v>
      </c>
      <c r="B22" s="4" t="s">
        <v>5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64</v>
      </c>
      <c r="B1" s="2" t="s">
        <v>1</v>
      </c>
    </row>
    <row r="2" spans="1:4">
      <c r="B2" s="2" t="s">
        <v>2</v>
      </c>
      <c r="C2" s="2" t="s">
        <v>32</v>
      </c>
      <c r="D2" s="2" t="s">
        <v>33</v>
      </c>
    </row>
    <row r="3" spans="1:4">
      <c r="A3" s="3" t="s">
        <v>526</v>
      </c>
    </row>
    <row r="4" spans="1:4">
      <c r="A4" s="4" t="s">
        <v>565</v>
      </c>
      <c r="B4" s="8" t="n">
        <v>7.2</v>
      </c>
      <c r="C4" s="8" t="n">
        <v>7.2</v>
      </c>
      <c r="D4" s="8" t="n">
        <v>6.3</v>
      </c>
    </row>
    <row r="5" spans="1:4">
      <c r="A5" s="4" t="s">
        <v>566</v>
      </c>
    </row>
    <row r="6" spans="1:4">
      <c r="A6" s="3" t="s">
        <v>526</v>
      </c>
    </row>
    <row r="7" spans="1:4">
      <c r="A7" s="4" t="s">
        <v>539</v>
      </c>
      <c r="B7" s="4" t="s">
        <v>375</v>
      </c>
    </row>
    <row r="8" spans="1:4">
      <c r="A8" s="4" t="s">
        <v>567</v>
      </c>
      <c r="B8" s="8" t="n">
        <v>1.2</v>
      </c>
      <c r="C8" s="8" t="n">
        <v>1.8</v>
      </c>
      <c r="D8" s="8" t="n">
        <v>2.2</v>
      </c>
    </row>
    <row r="9" spans="1:4">
      <c r="A9" s="4" t="s">
        <v>533</v>
      </c>
      <c r="B9" s="6" t="n">
        <v>14</v>
      </c>
    </row>
    <row r="10" spans="1:4">
      <c r="A10" s="4" t="s">
        <v>568</v>
      </c>
      <c r="B10" s="4" t="s">
        <v>569</v>
      </c>
    </row>
    <row r="11" spans="1:4">
      <c r="A11" s="4" t="s">
        <v>570</v>
      </c>
      <c r="B11" s="5" t="n">
        <v>1085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73</v>
      </c>
    </row>
    <row r="4" spans="1:2">
      <c r="A4" s="4" t="s">
        <v>574</v>
      </c>
      <c r="B4" s="5" t="n">
        <v>193596</v>
      </c>
    </row>
    <row r="5" spans="1:2">
      <c r="A5" s="4" t="s">
        <v>545</v>
      </c>
      <c r="B5" s="5" t="n">
        <v>165063</v>
      </c>
    </row>
    <row r="6" spans="1:2">
      <c r="A6" s="4" t="s">
        <v>575</v>
      </c>
      <c r="B6" s="5" t="n">
        <v>-84513</v>
      </c>
    </row>
    <row r="7" spans="1:2">
      <c r="A7" s="4" t="s">
        <v>547</v>
      </c>
      <c r="B7" s="5" t="n">
        <v>-4763</v>
      </c>
    </row>
    <row r="8" spans="1:2">
      <c r="A8" s="4" t="s">
        <v>576</v>
      </c>
      <c r="B8" s="5" t="n">
        <v>269383</v>
      </c>
    </row>
    <row r="9" spans="1:2">
      <c r="A9" s="3" t="s">
        <v>577</v>
      </c>
    </row>
    <row r="10" spans="1:2">
      <c r="A10" s="4" t="s">
        <v>578</v>
      </c>
      <c r="B10" s="7" t="n">
        <v>77.91</v>
      </c>
    </row>
    <row r="11" spans="1:2">
      <c r="A11" s="4" t="s">
        <v>552</v>
      </c>
      <c r="B11" s="10" t="n">
        <v>48.45</v>
      </c>
    </row>
    <row r="12" spans="1:2">
      <c r="A12" s="4" t="s">
        <v>579</v>
      </c>
      <c r="B12" s="10" t="n">
        <v>84.98</v>
      </c>
    </row>
    <row r="13" spans="1:2">
      <c r="A13" s="4" t="s">
        <v>554</v>
      </c>
      <c r="B13" s="10" t="n">
        <v>80.59999999999999</v>
      </c>
    </row>
    <row r="14" spans="1:2">
      <c r="A14" s="4" t="s">
        <v>580</v>
      </c>
      <c r="B14" s="7" t="n">
        <v>57.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21"/>
  </cols>
  <sheetData>
    <row r="1" spans="1:4">
      <c r="A1" s="1" t="s">
        <v>581</v>
      </c>
      <c r="B1" s="2" t="s">
        <v>1</v>
      </c>
    </row>
    <row r="2" spans="1:4">
      <c r="B2" s="2" t="s">
        <v>582</v>
      </c>
      <c r="C2" s="2" t="s">
        <v>583</v>
      </c>
      <c r="D2" s="2" t="s">
        <v>302</v>
      </c>
    </row>
    <row r="3" spans="1:4">
      <c r="A3" s="3" t="s">
        <v>526</v>
      </c>
    </row>
    <row r="4" spans="1:4">
      <c r="A4" s="4" t="s">
        <v>584</v>
      </c>
      <c r="B4" s="6" t="n">
        <v>4600000</v>
      </c>
      <c r="C4" s="6" t="n">
        <v>4500000</v>
      </c>
      <c r="D4" s="6" t="n">
        <v>3100000</v>
      </c>
    </row>
    <row r="5" spans="1:4">
      <c r="A5" s="4" t="s">
        <v>585</v>
      </c>
    </row>
    <row r="6" spans="1:4">
      <c r="A6" s="3" t="s">
        <v>526</v>
      </c>
    </row>
    <row r="7" spans="1:4">
      <c r="A7" s="4" t="s">
        <v>586</v>
      </c>
      <c r="B7" s="7" t="n">
        <v>53.46</v>
      </c>
      <c r="C7" s="6" t="n">
        <v>79</v>
      </c>
    </row>
    <row r="8" spans="1:4">
      <c r="A8" s="4" t="s">
        <v>587</v>
      </c>
      <c r="B8" s="4" t="s">
        <v>588</v>
      </c>
      <c r="C8" s="4" t="s">
        <v>589</v>
      </c>
    </row>
    <row r="9" spans="1:4">
      <c r="A9" s="4" t="s">
        <v>590</v>
      </c>
      <c r="B9" s="5" t="n">
        <v>15</v>
      </c>
    </row>
    <row r="10" spans="1:4">
      <c r="A10" s="4" t="s">
        <v>591</v>
      </c>
      <c r="B10" s="4" t="s">
        <v>375</v>
      </c>
    </row>
    <row r="11" spans="1:4">
      <c r="A11" s="4" t="s">
        <v>567</v>
      </c>
      <c r="B11" s="6" t="n">
        <v>462000</v>
      </c>
      <c r="C11" s="6" t="n">
        <v>1100000</v>
      </c>
      <c r="D11" s="6" t="n">
        <v>0</v>
      </c>
    </row>
    <row r="12" spans="1:4">
      <c r="A12" s="4" t="s">
        <v>533</v>
      </c>
      <c r="B12" s="6" t="n">
        <v>8900000</v>
      </c>
    </row>
    <row r="13" spans="1:4">
      <c r="A13" s="4" t="s">
        <v>568</v>
      </c>
      <c r="B13" s="4" t="s">
        <v>592</v>
      </c>
    </row>
    <row r="14" spans="1:4">
      <c r="A14" s="4" t="s">
        <v>593</v>
      </c>
      <c r="B14" s="5" t="n">
        <v>64546</v>
      </c>
    </row>
    <row r="15" spans="1:4">
      <c r="A15" s="4" t="s">
        <v>594</v>
      </c>
    </row>
    <row r="16" spans="1:4">
      <c r="A16" s="3" t="s">
        <v>526</v>
      </c>
    </row>
    <row r="17" spans="1:4">
      <c r="A17" s="4" t="s">
        <v>595</v>
      </c>
      <c r="B17" s="4" t="s">
        <v>455</v>
      </c>
    </row>
    <row r="18" spans="1:4">
      <c r="A18" s="4" t="s">
        <v>596</v>
      </c>
    </row>
    <row r="19" spans="1:4">
      <c r="A19" s="3" t="s">
        <v>526</v>
      </c>
    </row>
    <row r="20" spans="1:4">
      <c r="A20" s="4" t="s">
        <v>595</v>
      </c>
      <c r="B20" s="4" t="s">
        <v>5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B2" s="6" t="n">
        <v>1242018</v>
      </c>
      <c r="C2" s="6" t="n">
        <v>407</v>
      </c>
      <c r="D2" s="6" t="n">
        <v>191965</v>
      </c>
      <c r="E2" s="6" t="n">
        <v>1069816</v>
      </c>
      <c r="F2" s="6" t="n">
        <v>-20170</v>
      </c>
    </row>
    <row r="3" spans="1:6">
      <c r="A3" s="3" t="s">
        <v>138</v>
      </c>
    </row>
    <row r="4" spans="1:6">
      <c r="A4" s="4" t="s">
        <v>139</v>
      </c>
      <c r="B4" s="5" t="n">
        <v>-30034</v>
      </c>
      <c r="F4" s="5" t="n">
        <v>-30034</v>
      </c>
    </row>
    <row r="5" spans="1:6">
      <c r="A5" s="4" t="s">
        <v>48</v>
      </c>
      <c r="B5" s="5" t="n">
        <v>208712</v>
      </c>
      <c r="E5" s="5" t="n">
        <v>208712</v>
      </c>
    </row>
    <row r="6" spans="1:6">
      <c r="A6" s="4" t="s">
        <v>140</v>
      </c>
      <c r="B6" s="5" t="n">
        <v>178678</v>
      </c>
    </row>
    <row r="7" spans="1:6">
      <c r="A7" s="4" t="s">
        <v>141</v>
      </c>
      <c r="B7" s="5" t="n">
        <v>2849</v>
      </c>
      <c r="C7" s="5" t="n">
        <v>1</v>
      </c>
      <c r="D7" s="5" t="n">
        <v>2848</v>
      </c>
    </row>
    <row r="8" spans="1:6">
      <c r="A8" s="4" t="s">
        <v>142</v>
      </c>
      <c r="B8" s="5" t="n">
        <v>11856</v>
      </c>
      <c r="D8" s="5" t="n">
        <v>11856</v>
      </c>
    </row>
    <row r="9" spans="1:6">
      <c r="A9" s="4" t="s">
        <v>143</v>
      </c>
      <c r="B9" s="5" t="n">
        <v>25</v>
      </c>
      <c r="D9" s="5" t="n">
        <v>25</v>
      </c>
    </row>
    <row r="10" spans="1:6">
      <c r="A10" s="4" t="s">
        <v>124</v>
      </c>
      <c r="B10" s="5" t="n">
        <v>-190234</v>
      </c>
      <c r="C10" s="5" t="n">
        <v>-20</v>
      </c>
      <c r="D10" s="5" t="n">
        <v>-190214</v>
      </c>
    </row>
    <row r="11" spans="1:6">
      <c r="A11" s="4" t="s">
        <v>144</v>
      </c>
      <c r="B11" s="5" t="n">
        <v>1245192</v>
      </c>
      <c r="C11" s="5" t="n">
        <v>388</v>
      </c>
      <c r="D11" s="5" t="n">
        <v>16480</v>
      </c>
      <c r="E11" s="5" t="n">
        <v>1278528</v>
      </c>
      <c r="F11" s="5" t="n">
        <v>-50204</v>
      </c>
    </row>
    <row r="12" spans="1:6">
      <c r="A12" s="3" t="s">
        <v>138</v>
      </c>
    </row>
    <row r="13" spans="1:6">
      <c r="A13" s="4" t="s">
        <v>139</v>
      </c>
      <c r="B13" s="5" t="n">
        <v>-51060</v>
      </c>
      <c r="F13" s="5" t="n">
        <v>-51060</v>
      </c>
    </row>
    <row r="14" spans="1:6">
      <c r="A14" s="4" t="s">
        <v>48</v>
      </c>
      <c r="B14" s="5" t="n">
        <v>192008</v>
      </c>
      <c r="E14" s="5" t="n">
        <v>192008</v>
      </c>
    </row>
    <row r="15" spans="1:6">
      <c r="A15" s="4" t="s">
        <v>140</v>
      </c>
      <c r="B15" s="5" t="n">
        <v>140948</v>
      </c>
    </row>
    <row r="16" spans="1:6">
      <c r="A16" s="4" t="s">
        <v>141</v>
      </c>
      <c r="B16" s="5" t="n">
        <v>2170</v>
      </c>
      <c r="D16" s="5" t="n">
        <v>2170</v>
      </c>
    </row>
    <row r="17" spans="1:6">
      <c r="A17" s="4" t="s">
        <v>142</v>
      </c>
      <c r="B17" s="5" t="n">
        <v>13125</v>
      </c>
      <c r="D17" s="5" t="n">
        <v>13125</v>
      </c>
    </row>
    <row r="18" spans="1:6">
      <c r="A18" s="4" t="s">
        <v>143</v>
      </c>
      <c r="B18" s="5" t="n">
        <v>-1172</v>
      </c>
      <c r="D18" s="5" t="n">
        <v>-1172</v>
      </c>
    </row>
    <row r="19" spans="1:6">
      <c r="A19" s="4" t="s">
        <v>124</v>
      </c>
      <c r="B19" s="5" t="n">
        <v>-75805</v>
      </c>
      <c r="C19" s="5" t="n">
        <v>-10</v>
      </c>
      <c r="D19" s="5" t="n">
        <v>-30603</v>
      </c>
      <c r="E19" s="5" t="n">
        <v>-45192</v>
      </c>
    </row>
    <row r="20" spans="1:6">
      <c r="A20" s="4" t="s">
        <v>145</v>
      </c>
      <c r="B20" s="5" t="n">
        <v>1324458</v>
      </c>
      <c r="C20" s="5" t="n">
        <v>378</v>
      </c>
      <c r="D20" s="5" t="n">
        <v>0</v>
      </c>
      <c r="E20" s="5" t="n">
        <v>1425344</v>
      </c>
      <c r="F20" s="5" t="n">
        <v>-101264</v>
      </c>
    </row>
    <row r="21" spans="1:6">
      <c r="A21" s="3" t="s">
        <v>138</v>
      </c>
    </row>
    <row r="22" spans="1:6">
      <c r="A22" s="4" t="s">
        <v>139</v>
      </c>
      <c r="B22" s="5" t="n">
        <v>-49141</v>
      </c>
      <c r="F22" s="5" t="n">
        <v>-49141</v>
      </c>
    </row>
    <row r="23" spans="1:6">
      <c r="A23" s="4" t="s">
        <v>48</v>
      </c>
      <c r="B23" s="5" t="n">
        <v>93221</v>
      </c>
      <c r="E23" s="5" t="n">
        <v>93221</v>
      </c>
    </row>
    <row r="24" spans="1:6">
      <c r="A24" s="4" t="s">
        <v>140</v>
      </c>
      <c r="B24" s="5" t="n">
        <v>44080</v>
      </c>
    </row>
    <row r="25" spans="1:6">
      <c r="A25" s="4" t="s">
        <v>141</v>
      </c>
      <c r="B25" s="5" t="n">
        <v>2206</v>
      </c>
      <c r="C25" s="5" t="n">
        <v>1</v>
      </c>
      <c r="D25" s="5" t="n">
        <v>2205</v>
      </c>
    </row>
    <row r="26" spans="1:6">
      <c r="A26" s="4" t="s">
        <v>142</v>
      </c>
      <c r="B26" s="5" t="n">
        <v>12217</v>
      </c>
      <c r="D26" s="5" t="n">
        <v>12217</v>
      </c>
    </row>
    <row r="27" spans="1:6">
      <c r="A27" s="4" t="s">
        <v>143</v>
      </c>
      <c r="B27" s="5" t="n">
        <v>-2241</v>
      </c>
      <c r="D27" s="5" t="n">
        <v>-2241</v>
      </c>
    </row>
    <row r="28" spans="1:6">
      <c r="A28" s="4" t="s">
        <v>124</v>
      </c>
      <c r="B28" s="5" t="n">
        <v>-24234</v>
      </c>
      <c r="C28" s="5" t="n">
        <v>-4</v>
      </c>
      <c r="D28" s="5" t="n">
        <v>-6713</v>
      </c>
      <c r="E28" s="5" t="n">
        <v>-17517</v>
      </c>
    </row>
    <row r="29" spans="1:6">
      <c r="A29" s="4" t="s">
        <v>146</v>
      </c>
      <c r="B29" s="5" t="n">
        <v>-62</v>
      </c>
      <c r="E29" s="5" t="n">
        <v>-60</v>
      </c>
      <c r="F29" s="5" t="n">
        <v>-2</v>
      </c>
    </row>
    <row r="30" spans="1:6">
      <c r="A30" s="4" t="s">
        <v>147</v>
      </c>
      <c r="B30" s="6" t="n">
        <v>1356424</v>
      </c>
      <c r="C30" s="6" t="n">
        <v>375</v>
      </c>
      <c r="D30" s="6" t="n">
        <v>5468</v>
      </c>
      <c r="E30" s="6" t="n">
        <v>1500988</v>
      </c>
      <c r="F30" s="6" t="n">
        <v>-1504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26</v>
      </c>
    </row>
    <row r="4" spans="1:3">
      <c r="A4" s="4" t="s">
        <v>599</v>
      </c>
      <c r="B4" s="4" t="s">
        <v>600</v>
      </c>
      <c r="C4" s="4" t="s">
        <v>601</v>
      </c>
    </row>
    <row r="5" spans="1:3">
      <c r="A5" s="4" t="s">
        <v>602</v>
      </c>
      <c r="B5" s="4" t="s">
        <v>603</v>
      </c>
      <c r="C5" s="4" t="s">
        <v>604</v>
      </c>
    </row>
    <row r="6" spans="1:3">
      <c r="A6" s="4" t="s">
        <v>605</v>
      </c>
      <c r="B6" s="7" t="n">
        <v>48.45</v>
      </c>
      <c r="C6" s="7" t="n">
        <v>65.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72</v>
      </c>
    </row>
    <row r="3" spans="1:2">
      <c r="A3" s="3" t="s">
        <v>607</v>
      </c>
    </row>
    <row r="4" spans="1:2">
      <c r="A4" s="4" t="s">
        <v>574</v>
      </c>
      <c r="B4" s="5" t="n">
        <v>135969</v>
      </c>
    </row>
    <row r="5" spans="1:2">
      <c r="A5" s="4" t="s">
        <v>545</v>
      </c>
      <c r="B5" s="5" t="n">
        <v>87503</v>
      </c>
    </row>
    <row r="6" spans="1:2">
      <c r="A6" s="4" t="s">
        <v>575</v>
      </c>
      <c r="B6" s="5" t="n">
        <v>-27253</v>
      </c>
    </row>
    <row r="7" spans="1:2">
      <c r="A7" s="4" t="s">
        <v>547</v>
      </c>
      <c r="B7" s="5" t="n">
        <v>0</v>
      </c>
    </row>
    <row r="8" spans="1:2">
      <c r="A8" s="4" t="s">
        <v>576</v>
      </c>
      <c r="B8" s="5" t="n">
        <v>196219</v>
      </c>
    </row>
    <row r="9" spans="1:2">
      <c r="A9" s="3" t="s">
        <v>577</v>
      </c>
    </row>
    <row r="10" spans="1:2">
      <c r="A10" s="4" t="s">
        <v>578</v>
      </c>
      <c r="B10" s="7" t="n">
        <v>106.49</v>
      </c>
    </row>
    <row r="11" spans="1:2">
      <c r="A11" s="4" t="s">
        <v>552</v>
      </c>
      <c r="B11" s="10" t="n">
        <v>53.46</v>
      </c>
    </row>
    <row r="12" spans="1:2">
      <c r="A12" s="4" t="s">
        <v>579</v>
      </c>
      <c r="B12" s="10" t="n">
        <v>138.31</v>
      </c>
    </row>
    <row r="13" spans="1:2">
      <c r="A13" s="4" t="s">
        <v>554</v>
      </c>
      <c r="B13" s="5" t="n">
        <v>0</v>
      </c>
    </row>
    <row r="14" spans="1:2">
      <c r="A14" s="4" t="s">
        <v>580</v>
      </c>
      <c r="B14" s="7" t="n">
        <v>78.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526</v>
      </c>
    </row>
    <row r="4" spans="1:4">
      <c r="A4" s="4" t="s">
        <v>609</v>
      </c>
      <c r="B4" s="4" t="s">
        <v>610</v>
      </c>
    </row>
    <row r="5" spans="1:4">
      <c r="A5" s="4" t="s">
        <v>611</v>
      </c>
      <c r="B5" s="6" t="n">
        <v>405000</v>
      </c>
      <c r="C5" s="6" t="n">
        <v>328000</v>
      </c>
      <c r="D5" s="6" t="n">
        <v>21600</v>
      </c>
    </row>
    <row r="6" spans="1:4">
      <c r="A6" s="4" t="s">
        <v>567</v>
      </c>
      <c r="B6" s="5" t="n">
        <v>19000</v>
      </c>
      <c r="C6" s="6" t="n">
        <v>41000</v>
      </c>
      <c r="D6" s="6" t="n">
        <v>0</v>
      </c>
    </row>
    <row r="7" spans="1:4">
      <c r="A7" s="4" t="s">
        <v>533</v>
      </c>
      <c r="B7" s="6" t="n">
        <v>300000</v>
      </c>
    </row>
    <row r="8" spans="1:4">
      <c r="A8" s="4" t="s">
        <v>568</v>
      </c>
      <c r="B8" s="4" t="s">
        <v>612</v>
      </c>
    </row>
    <row r="9" spans="1:4">
      <c r="A9" s="4" t="s">
        <v>613</v>
      </c>
      <c r="B9" s="5" t="n">
        <v>21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572</v>
      </c>
    </row>
    <row r="3" spans="1:2">
      <c r="A3" s="3" t="s">
        <v>607</v>
      </c>
    </row>
    <row r="4" spans="1:2">
      <c r="A4" s="4" t="s">
        <v>574</v>
      </c>
      <c r="B4" s="5" t="n">
        <v>6162</v>
      </c>
    </row>
    <row r="5" spans="1:2">
      <c r="A5" s="4" t="s">
        <v>545</v>
      </c>
      <c r="B5" s="5" t="n">
        <v>8174</v>
      </c>
    </row>
    <row r="6" spans="1:2">
      <c r="A6" s="4" t="s">
        <v>575</v>
      </c>
      <c r="B6" s="5" t="n">
        <v>-914</v>
      </c>
    </row>
    <row r="7" spans="1:2">
      <c r="A7" s="4" t="s">
        <v>547</v>
      </c>
      <c r="B7" s="5" t="n">
        <v>0</v>
      </c>
    </row>
    <row r="8" spans="1:2">
      <c r="A8" s="4" t="s">
        <v>576</v>
      </c>
      <c r="B8" s="5" t="n">
        <v>13422</v>
      </c>
    </row>
    <row r="9" spans="1:2">
      <c r="A9" s="3" t="s">
        <v>577</v>
      </c>
    </row>
    <row r="10" spans="1:2">
      <c r="A10" s="4" t="s">
        <v>578</v>
      </c>
      <c r="B10" s="7" t="n">
        <v>71.77</v>
      </c>
    </row>
    <row r="11" spans="1:2">
      <c r="A11" s="4" t="s">
        <v>552</v>
      </c>
      <c r="B11" s="10" t="n">
        <v>58.47</v>
      </c>
    </row>
    <row r="12" spans="1:2">
      <c r="A12" s="4" t="s">
        <v>579</v>
      </c>
      <c r="B12" s="10" t="n">
        <v>89.39</v>
      </c>
    </row>
    <row r="13" spans="1:2">
      <c r="A13" s="4" t="s">
        <v>554</v>
      </c>
      <c r="B13" s="5" t="n">
        <v>0</v>
      </c>
    </row>
    <row r="14" spans="1:2">
      <c r="A14" s="4" t="s">
        <v>580</v>
      </c>
      <c r="B14" s="7" t="n">
        <v>62.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4" t="s">
        <v>530</v>
      </c>
    </row>
    <row r="4" spans="1:3">
      <c r="A4" s="3" t="s">
        <v>526</v>
      </c>
    </row>
    <row r="5" spans="1:3">
      <c r="A5" s="4" t="s">
        <v>616</v>
      </c>
      <c r="B5" s="5" t="n">
        <v>351959</v>
      </c>
    </row>
    <row r="6" spans="1:3">
      <c r="A6" s="4" t="s">
        <v>617</v>
      </c>
      <c r="B6" s="7" t="n">
        <v>57.66</v>
      </c>
    </row>
    <row r="7" spans="1:3">
      <c r="A7" s="4" t="s">
        <v>618</v>
      </c>
      <c r="B7" s="5" t="n">
        <v>184773</v>
      </c>
    </row>
    <row r="8" spans="1:3">
      <c r="A8" s="4" t="s">
        <v>566</v>
      </c>
    </row>
    <row r="9" spans="1:3">
      <c r="A9" s="3" t="s">
        <v>526</v>
      </c>
    </row>
    <row r="10" spans="1:3">
      <c r="A10" s="4" t="s">
        <v>619</v>
      </c>
      <c r="B10" s="5" t="n">
        <v>269383</v>
      </c>
      <c r="C10" s="5" t="n">
        <v>193596</v>
      </c>
    </row>
    <row r="11" spans="1:3">
      <c r="A11" s="4" t="s">
        <v>585</v>
      </c>
    </row>
    <row r="12" spans="1:3">
      <c r="A12" s="3" t="s">
        <v>526</v>
      </c>
    </row>
    <row r="13" spans="1:3">
      <c r="A13" s="4" t="s">
        <v>619</v>
      </c>
      <c r="B13" s="5" t="n">
        <v>196219</v>
      </c>
      <c r="C13" s="5" t="n">
        <v>135969</v>
      </c>
    </row>
    <row r="14" spans="1:3">
      <c r="A14" s="4" t="s">
        <v>620</v>
      </c>
    </row>
    <row r="15" spans="1:3">
      <c r="A15" s="3" t="s">
        <v>526</v>
      </c>
    </row>
    <row r="16" spans="1:3">
      <c r="A16" s="4" t="s">
        <v>616</v>
      </c>
      <c r="B16" s="5" t="n">
        <v>351959</v>
      </c>
    </row>
    <row r="17" spans="1:3">
      <c r="A17" s="4" t="s">
        <v>617</v>
      </c>
      <c r="B17" s="7" t="n">
        <v>57.66</v>
      </c>
    </row>
    <row r="18" spans="1:3">
      <c r="A18" s="4" t="s">
        <v>618</v>
      </c>
      <c r="B18" s="5" t="n">
        <v>184773</v>
      </c>
    </row>
    <row r="19" spans="1:3">
      <c r="A19" s="4" t="s">
        <v>621</v>
      </c>
    </row>
    <row r="20" spans="1:3">
      <c r="A20" s="3" t="s">
        <v>526</v>
      </c>
    </row>
    <row r="21" spans="1:3">
      <c r="A21" s="4" t="s">
        <v>616</v>
      </c>
      <c r="B21" s="5" t="n">
        <v>0</v>
      </c>
    </row>
    <row r="22" spans="1:3">
      <c r="A22" s="4" t="s">
        <v>617</v>
      </c>
      <c r="B22" s="6" t="n">
        <v>0</v>
      </c>
    </row>
    <row r="23" spans="1:3">
      <c r="A23" s="4" t="s">
        <v>618</v>
      </c>
      <c r="B23" s="5" t="n">
        <v>0</v>
      </c>
    </row>
    <row r="24" spans="1:3">
      <c r="A24" s="4" t="s">
        <v>622</v>
      </c>
    </row>
    <row r="25" spans="1:3">
      <c r="A25" s="3" t="s">
        <v>526</v>
      </c>
    </row>
    <row r="26" spans="1:3">
      <c r="A26" s="4" t="s">
        <v>619</v>
      </c>
      <c r="B26" s="5" t="n">
        <v>282805</v>
      </c>
    </row>
    <row r="27" spans="1:3">
      <c r="A27" s="4" t="s">
        <v>623</v>
      </c>
    </row>
    <row r="28" spans="1:3">
      <c r="A28" s="3" t="s">
        <v>526</v>
      </c>
    </row>
    <row r="29" spans="1:3">
      <c r="A29" s="4" t="s">
        <v>619</v>
      </c>
      <c r="B29" s="5" t="n">
        <v>1962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6</v>
      </c>
      <c r="J1" s="2" t="s">
        <v>1</v>
      </c>
    </row>
    <row r="2" spans="1:12">
      <c r="B2" s="2" t="s">
        <v>2</v>
      </c>
      <c r="C2" s="2" t="s">
        <v>57</v>
      </c>
      <c r="D2" s="2" t="s">
        <v>4</v>
      </c>
      <c r="E2" s="2" t="s">
        <v>58</v>
      </c>
      <c r="F2" s="2" t="s">
        <v>32</v>
      </c>
      <c r="G2" s="2" t="s">
        <v>59</v>
      </c>
      <c r="H2" s="2" t="s">
        <v>60</v>
      </c>
      <c r="I2" s="2" t="s">
        <v>61</v>
      </c>
      <c r="J2" s="2" t="s">
        <v>2</v>
      </c>
      <c r="K2" s="2" t="s">
        <v>32</v>
      </c>
      <c r="L2" s="2" t="s">
        <v>33</v>
      </c>
    </row>
    <row r="3" spans="1:12">
      <c r="A3" s="3" t="s">
        <v>195</v>
      </c>
    </row>
    <row r="4" spans="1:12">
      <c r="A4" s="4" t="s">
        <v>48</v>
      </c>
      <c r="B4" s="6" t="n">
        <v>1302</v>
      </c>
      <c r="C4" s="6" t="n">
        <v>19013</v>
      </c>
      <c r="D4" s="6" t="n">
        <v>36137</v>
      </c>
      <c r="E4" s="6" t="n">
        <v>36769</v>
      </c>
      <c r="F4" s="6" t="n">
        <v>48354</v>
      </c>
      <c r="G4" s="6" t="n">
        <v>50777</v>
      </c>
      <c r="H4" s="6" t="n">
        <v>39213</v>
      </c>
      <c r="I4" s="6" t="n">
        <v>53664</v>
      </c>
      <c r="J4" s="6" t="n">
        <v>93221</v>
      </c>
      <c r="K4" s="6" t="n">
        <v>192008</v>
      </c>
      <c r="L4" s="6" t="n">
        <v>208712</v>
      </c>
    </row>
    <row r="5" spans="1:12">
      <c r="A5" s="4" t="s">
        <v>625</v>
      </c>
      <c r="J5" s="5" t="n">
        <v>37537</v>
      </c>
      <c r="K5" s="5" t="n">
        <v>38364</v>
      </c>
      <c r="L5" s="5" t="n">
        <v>39964</v>
      </c>
    </row>
    <row r="6" spans="1:12">
      <c r="A6" s="4" t="s">
        <v>626</v>
      </c>
      <c r="J6" s="5" t="n">
        <v>130</v>
      </c>
      <c r="K6" s="5" t="n">
        <v>167</v>
      </c>
      <c r="L6" s="5" t="n">
        <v>226</v>
      </c>
    </row>
    <row r="7" spans="1:12">
      <c r="A7" s="4" t="s">
        <v>627</v>
      </c>
      <c r="J7" s="5" t="n">
        <v>37667</v>
      </c>
      <c r="K7" s="5" t="n">
        <v>38531</v>
      </c>
      <c r="L7" s="5" t="n">
        <v>40190</v>
      </c>
    </row>
    <row r="8" spans="1:12">
      <c r="A8" s="4" t="s">
        <v>628</v>
      </c>
      <c r="B8" s="7" t="n">
        <v>0.03</v>
      </c>
      <c r="C8" s="7" t="n">
        <v>0.51</v>
      </c>
      <c r="D8" s="7" t="n">
        <v>0.96</v>
      </c>
      <c r="E8" s="7" t="n">
        <v>0.97</v>
      </c>
      <c r="F8" s="7" t="n">
        <v>1.28</v>
      </c>
      <c r="G8" s="7" t="n">
        <v>1.32</v>
      </c>
      <c r="H8" s="7" t="n">
        <v>1.01</v>
      </c>
      <c r="I8" s="7" t="n">
        <v>1.38</v>
      </c>
      <c r="J8" s="7" t="n">
        <v>2.48</v>
      </c>
      <c r="K8" s="6" t="n">
        <v>5</v>
      </c>
      <c r="L8" s="7" t="n">
        <v>5.22</v>
      </c>
    </row>
    <row r="9" spans="1:12">
      <c r="A9" s="4" t="s">
        <v>629</v>
      </c>
      <c r="B9" s="7" t="n">
        <v>0.03</v>
      </c>
      <c r="C9" s="7" t="n">
        <v>0.51</v>
      </c>
      <c r="D9" s="7" t="n">
        <v>0.96</v>
      </c>
      <c r="E9" s="7" t="n">
        <v>0.97</v>
      </c>
      <c r="F9" s="7" t="n">
        <v>1.28</v>
      </c>
      <c r="G9" s="7" t="n">
        <v>1.32</v>
      </c>
      <c r="H9" s="7" t="n">
        <v>1.01</v>
      </c>
      <c r="I9" s="7" t="n">
        <v>1.38</v>
      </c>
      <c r="J9" s="7" t="n">
        <v>2.47</v>
      </c>
      <c r="K9" s="7" t="n">
        <v>4.98</v>
      </c>
      <c r="L9" s="7" t="n">
        <v>5.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30</v>
      </c>
      <c r="B1" s="2" t="s">
        <v>631</v>
      </c>
      <c r="C1" s="2" t="s">
        <v>4</v>
      </c>
      <c r="D1" s="2" t="s">
        <v>2</v>
      </c>
      <c r="E1" s="2" t="s">
        <v>32</v>
      </c>
      <c r="F1" s="2" t="s">
        <v>33</v>
      </c>
      <c r="G1" s="2" t="s">
        <v>632</v>
      </c>
    </row>
    <row r="2" spans="1:7">
      <c r="A2" s="3" t="s">
        <v>633</v>
      </c>
    </row>
    <row r="3" spans="1:7">
      <c r="A3" s="4" t="s">
        <v>634</v>
      </c>
      <c r="D3" s="5" t="n">
        <v>400500000</v>
      </c>
      <c r="E3" s="5" t="n">
        <v>1184700000</v>
      </c>
      <c r="F3" s="5" t="n">
        <v>2023172000</v>
      </c>
    </row>
    <row r="4" spans="1:7">
      <c r="A4" s="4" t="s">
        <v>635</v>
      </c>
      <c r="D4" s="6" t="n">
        <v>24234000</v>
      </c>
      <c r="E4" s="6" t="n">
        <v>75805000</v>
      </c>
      <c r="F4" s="6" t="n">
        <v>190234000</v>
      </c>
    </row>
    <row r="5" spans="1:7">
      <c r="A5" s="4" t="s">
        <v>636</v>
      </c>
    </row>
    <row r="6" spans="1:7">
      <c r="A6" s="3" t="s">
        <v>633</v>
      </c>
    </row>
    <row r="7" spans="1:7">
      <c r="A7" s="4" t="s">
        <v>634</v>
      </c>
      <c r="E7" s="5" t="n">
        <v>1184700</v>
      </c>
    </row>
    <row r="8" spans="1:7">
      <c r="A8" s="4" t="s">
        <v>635</v>
      </c>
      <c r="E8" s="6" t="n">
        <v>75800000</v>
      </c>
    </row>
    <row r="9" spans="1:7">
      <c r="A9" s="4" t="s">
        <v>637</v>
      </c>
      <c r="B9" s="6" t="n">
        <v>100000000</v>
      </c>
      <c r="G9" s="6" t="n">
        <v>100000000</v>
      </c>
    </row>
    <row r="10" spans="1:7">
      <c r="A10" s="4" t="s">
        <v>638</v>
      </c>
      <c r="E10" s="7" t="n">
        <v>63.98</v>
      </c>
    </row>
    <row r="11" spans="1:7">
      <c r="A11" s="4" t="s">
        <v>639</v>
      </c>
    </row>
    <row r="12" spans="1:7">
      <c r="A12" s="3" t="s">
        <v>633</v>
      </c>
    </row>
    <row r="13" spans="1:7">
      <c r="A13" s="4" t="s">
        <v>634</v>
      </c>
      <c r="B13" s="5" t="n">
        <v>0</v>
      </c>
      <c r="C13" s="5" t="n">
        <v>400500</v>
      </c>
    </row>
    <row r="14" spans="1:7">
      <c r="A14" s="4" t="s">
        <v>635</v>
      </c>
      <c r="C14" s="6" t="n">
        <v>24200000</v>
      </c>
    </row>
    <row r="15" spans="1:7">
      <c r="A15" s="4" t="s">
        <v>638</v>
      </c>
      <c r="C15" s="7" t="n">
        <v>60.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56</v>
      </c>
      <c r="J1" s="2" t="s">
        <v>1</v>
      </c>
    </row>
    <row r="2" spans="1:12">
      <c r="B2" s="2" t="s">
        <v>2</v>
      </c>
      <c r="C2" s="2" t="s">
        <v>57</v>
      </c>
      <c r="D2" s="2" t="s">
        <v>4</v>
      </c>
      <c r="E2" s="2" t="s">
        <v>58</v>
      </c>
      <c r="F2" s="2" t="s">
        <v>32</v>
      </c>
      <c r="G2" s="2" t="s">
        <v>59</v>
      </c>
      <c r="H2" s="2" t="s">
        <v>60</v>
      </c>
      <c r="I2" s="2" t="s">
        <v>61</v>
      </c>
      <c r="J2" s="2" t="s">
        <v>2</v>
      </c>
      <c r="K2" s="2" t="s">
        <v>32</v>
      </c>
      <c r="L2" s="2" t="s">
        <v>33</v>
      </c>
    </row>
    <row r="3" spans="1:12">
      <c r="A3" s="3" t="s">
        <v>200</v>
      </c>
    </row>
    <row r="4" spans="1:12">
      <c r="A4" s="4" t="s">
        <v>329</v>
      </c>
      <c r="B4" s="6" t="n">
        <v>106091</v>
      </c>
      <c r="C4" s="6" t="n">
        <v>123640</v>
      </c>
      <c r="D4" s="6" t="n">
        <v>142439</v>
      </c>
      <c r="E4" s="6" t="n">
        <v>166561</v>
      </c>
      <c r="F4" s="6" t="n">
        <v>201630</v>
      </c>
      <c r="G4" s="6" t="n">
        <v>201402</v>
      </c>
      <c r="H4" s="6" t="n">
        <v>215276</v>
      </c>
      <c r="I4" s="6" t="n">
        <v>226002</v>
      </c>
      <c r="J4" s="6" t="n">
        <v>538731</v>
      </c>
      <c r="K4" s="6" t="n">
        <v>844310</v>
      </c>
      <c r="L4" s="6" t="n">
        <v>930957</v>
      </c>
    </row>
    <row r="5" spans="1:12">
      <c r="A5" s="4" t="s">
        <v>641</v>
      </c>
      <c r="B5" s="5" t="n">
        <v>77794</v>
      </c>
      <c r="C5" s="5" t="n">
        <v>77633</v>
      </c>
      <c r="D5" s="5" t="n">
        <v>79881</v>
      </c>
      <c r="E5" s="5" t="n">
        <v>93096</v>
      </c>
      <c r="F5" s="5" t="n">
        <v>108352</v>
      </c>
      <c r="G5" s="5" t="n">
        <v>108132</v>
      </c>
      <c r="H5" s="5" t="n">
        <v>117664</v>
      </c>
      <c r="I5" s="5" t="n">
        <v>125138</v>
      </c>
      <c r="J5" s="5" t="n">
        <v>328404</v>
      </c>
      <c r="K5" s="5" t="n">
        <v>459286</v>
      </c>
      <c r="L5" s="5" t="n">
        <v>513527</v>
      </c>
    </row>
    <row r="6" spans="1:12">
      <c r="A6" s="4" t="s">
        <v>642</v>
      </c>
      <c r="B6" s="5" t="n">
        <v>28297</v>
      </c>
      <c r="C6" s="5" t="n">
        <v>46007</v>
      </c>
      <c r="D6" s="5" t="n">
        <v>62558</v>
      </c>
      <c r="E6" s="5" t="n">
        <v>73465</v>
      </c>
      <c r="F6" s="5" t="n">
        <v>93278</v>
      </c>
      <c r="G6" s="5" t="n">
        <v>93270</v>
      </c>
      <c r="H6" s="5" t="n">
        <v>97612</v>
      </c>
      <c r="I6" s="5" t="n">
        <v>100864</v>
      </c>
    </row>
    <row r="7" spans="1:12">
      <c r="A7" s="4" t="s">
        <v>643</v>
      </c>
      <c r="B7" s="5" t="n">
        <v>-4634</v>
      </c>
      <c r="C7" s="5" t="n">
        <v>22933</v>
      </c>
      <c r="D7" s="5" t="n">
        <v>45217</v>
      </c>
      <c r="E7" s="5" t="n">
        <v>49343</v>
      </c>
      <c r="F7" s="5" t="n">
        <v>60308</v>
      </c>
      <c r="G7" s="5" t="n">
        <v>64255</v>
      </c>
      <c r="H7" s="5" t="n">
        <v>52579</v>
      </c>
      <c r="I7" s="5" t="n">
        <v>71693</v>
      </c>
      <c r="J7" s="5" t="n">
        <v>112859</v>
      </c>
      <c r="K7" s="5" t="n">
        <v>248835</v>
      </c>
      <c r="L7" s="5" t="n">
        <v>278748</v>
      </c>
    </row>
    <row r="8" spans="1:12">
      <c r="A8" s="4" t="s">
        <v>48</v>
      </c>
      <c r="B8" s="6" t="n">
        <v>1302</v>
      </c>
      <c r="C8" s="6" t="n">
        <v>19013</v>
      </c>
      <c r="D8" s="6" t="n">
        <v>36137</v>
      </c>
      <c r="E8" s="6" t="n">
        <v>36769</v>
      </c>
      <c r="F8" s="6" t="n">
        <v>48354</v>
      </c>
      <c r="G8" s="6" t="n">
        <v>50777</v>
      </c>
      <c r="H8" s="6" t="n">
        <v>39213</v>
      </c>
      <c r="I8" s="6" t="n">
        <v>53664</v>
      </c>
      <c r="J8" s="6" t="n">
        <v>93221</v>
      </c>
      <c r="K8" s="6" t="n">
        <v>192008</v>
      </c>
      <c r="L8" s="6" t="n">
        <v>208712</v>
      </c>
    </row>
    <row r="9" spans="1:12">
      <c r="A9" s="4" t="s">
        <v>50</v>
      </c>
      <c r="B9" s="7" t="n">
        <v>0.03</v>
      </c>
      <c r="C9" s="7" t="n">
        <v>0.51</v>
      </c>
      <c r="D9" s="7" t="n">
        <v>0.96</v>
      </c>
      <c r="E9" s="7" t="n">
        <v>0.97</v>
      </c>
      <c r="F9" s="7" t="n">
        <v>1.28</v>
      </c>
      <c r="G9" s="7" t="n">
        <v>1.32</v>
      </c>
      <c r="H9" s="7" t="n">
        <v>1.01</v>
      </c>
      <c r="I9" s="7" t="n">
        <v>1.38</v>
      </c>
      <c r="J9" s="7" t="n">
        <v>2.48</v>
      </c>
      <c r="K9" s="6" t="n">
        <v>5</v>
      </c>
      <c r="L9" s="7" t="n">
        <v>5.22</v>
      </c>
    </row>
    <row r="10" spans="1:12">
      <c r="A10" s="4" t="s">
        <v>51</v>
      </c>
      <c r="B10" s="7" t="n">
        <v>0.03</v>
      </c>
      <c r="C10" s="7" t="n">
        <v>0.51</v>
      </c>
      <c r="D10" s="7" t="n">
        <v>0.96</v>
      </c>
      <c r="E10" s="7" t="n">
        <v>0.97</v>
      </c>
      <c r="F10" s="7" t="n">
        <v>1.28</v>
      </c>
      <c r="G10" s="7" t="n">
        <v>1.32</v>
      </c>
      <c r="H10" s="7" t="n">
        <v>1.01</v>
      </c>
      <c r="I10" s="7" t="n">
        <v>1.38</v>
      </c>
      <c r="J10" s="7" t="n">
        <v>2.47</v>
      </c>
      <c r="K10" s="7" t="n">
        <v>4.98</v>
      </c>
      <c r="L10" s="7" t="n">
        <v>5.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44</v>
      </c>
      <c r="B1" s="2" t="s">
        <v>645</v>
      </c>
    </row>
    <row r="2" spans="1:2">
      <c r="A2" s="4" t="s">
        <v>646</v>
      </c>
    </row>
    <row r="3" spans="1:2">
      <c r="A3" s="3" t="s">
        <v>647</v>
      </c>
    </row>
    <row r="4" spans="1:2">
      <c r="A4" s="4" t="s">
        <v>327</v>
      </c>
      <c r="B4"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4" t="s">
        <v>649</v>
      </c>
    </row>
    <row r="4" spans="1:4">
      <c r="A4" s="3" t="s">
        <v>650</v>
      </c>
    </row>
    <row r="5" spans="1:4">
      <c r="A5" s="4" t="s">
        <v>651</v>
      </c>
      <c r="B5" s="6" t="n">
        <v>7739</v>
      </c>
      <c r="C5" s="6" t="n">
        <v>6241</v>
      </c>
      <c r="D5" s="6" t="n">
        <v>2364</v>
      </c>
    </row>
    <row r="6" spans="1:4">
      <c r="A6" s="4" t="s">
        <v>652</v>
      </c>
      <c r="B6" s="5" t="n">
        <v>1259</v>
      </c>
      <c r="C6" s="5" t="n">
        <v>5741</v>
      </c>
      <c r="D6" s="5" t="n">
        <v>4832</v>
      </c>
    </row>
    <row r="7" spans="1:4">
      <c r="A7" s="4" t="s">
        <v>653</v>
      </c>
      <c r="B7" s="5" t="n">
        <v>-3428</v>
      </c>
      <c r="C7" s="5" t="n">
        <v>-4243</v>
      </c>
      <c r="D7" s="5" t="n">
        <v>-955</v>
      </c>
    </row>
    <row r="8" spans="1:4">
      <c r="A8" s="4" t="s">
        <v>654</v>
      </c>
      <c r="B8" s="5" t="n">
        <v>5570</v>
      </c>
      <c r="C8" s="5" t="n">
        <v>7739</v>
      </c>
      <c r="D8" s="5" t="n">
        <v>6241</v>
      </c>
    </row>
    <row r="9" spans="1:4">
      <c r="A9" s="4" t="s">
        <v>655</v>
      </c>
    </row>
    <row r="10" spans="1:4">
      <c r="A10" s="3" t="s">
        <v>650</v>
      </c>
    </row>
    <row r="11" spans="1:4">
      <c r="A11" s="4" t="s">
        <v>651</v>
      </c>
      <c r="B11" s="5" t="n">
        <v>39247</v>
      </c>
      <c r="C11" s="5" t="n">
        <v>34607</v>
      </c>
      <c r="D11" s="5" t="n">
        <v>33216</v>
      </c>
    </row>
    <row r="12" spans="1:4">
      <c r="A12" s="4" t="s">
        <v>652</v>
      </c>
      <c r="B12" s="5" t="n">
        <v>5748</v>
      </c>
      <c r="C12" s="5" t="n">
        <v>8512</v>
      </c>
      <c r="D12" s="5" t="n">
        <v>3951</v>
      </c>
    </row>
    <row r="13" spans="1:4">
      <c r="A13" s="4" t="s">
        <v>653</v>
      </c>
      <c r="B13" s="5" t="n">
        <v>653</v>
      </c>
      <c r="C13" s="5" t="n">
        <v>-3872</v>
      </c>
      <c r="D13" s="5" t="n">
        <v>-2560</v>
      </c>
    </row>
    <row r="14" spans="1:4">
      <c r="A14" s="4" t="s">
        <v>654</v>
      </c>
      <c r="B14" s="6" t="n">
        <v>45648</v>
      </c>
      <c r="C14" s="6" t="n">
        <v>39247</v>
      </c>
      <c r="D14" s="6" t="n">
        <v>346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150</v>
      </c>
      <c r="B4" s="5" t="n">
        <v>163547000</v>
      </c>
      <c r="C4" s="5" t="n">
        <v>168268000</v>
      </c>
      <c r="D4" s="5" t="n">
        <v>48523000</v>
      </c>
    </row>
    <row r="5" spans="1:4">
      <c r="A5" s="4" t="s">
        <v>151</v>
      </c>
      <c r="B5" s="5" t="n">
        <v>400500000</v>
      </c>
      <c r="C5" s="5" t="n">
        <v>1184700000</v>
      </c>
      <c r="D5" s="5" t="n">
        <v>202317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52:37Z</dcterms:created>
  <dcterms:modified xmlns:dcterms="http://purl.org/dc/terms/" xmlns:xsi="http://www.w3.org/2001/XMLSchema-instance" xsi:type="dcterms:W3CDTF">2017-02-27T17:52:37Z</dcterms:modified>
</cp:coreProperties>
</file>